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Information and Recent " sheetId="7" state="visible" r:id="rId7"/>
    <sheet xmlns:r="http://schemas.openxmlformats.org/officeDocument/2006/relationships" name="Basis of Presentation and Signi" sheetId="8" state="visible" r:id="rId8"/>
    <sheet xmlns:r="http://schemas.openxmlformats.org/officeDocument/2006/relationships" name="Cash and Cash Equivalents" sheetId="9" state="visible" r:id="rId9"/>
    <sheet xmlns:r="http://schemas.openxmlformats.org/officeDocument/2006/relationships" name="Fixed Assets" sheetId="10" state="visible" r:id="rId10"/>
    <sheet xmlns:r="http://schemas.openxmlformats.org/officeDocument/2006/relationships" name="Debt" sheetId="11" state="visible" r:id="rId11"/>
    <sheet xmlns:r="http://schemas.openxmlformats.org/officeDocument/2006/relationships" name="Finance Leases" sheetId="12" state="visible" r:id="rId12"/>
    <sheet xmlns:r="http://schemas.openxmlformats.org/officeDocument/2006/relationships" name="Derivative Instruments and Fair"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Net Income Per Common Share" sheetId="16" state="visible" r:id="rId16"/>
    <sheet xmlns:r="http://schemas.openxmlformats.org/officeDocument/2006/relationships" name="Employee Benefit Plan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Sig_2" sheetId="22" state="visible" r:id="rId22"/>
    <sheet xmlns:r="http://schemas.openxmlformats.org/officeDocument/2006/relationships" name="Cash and Cash Equivalents (Tabl" sheetId="23" state="visible" r:id="rId23"/>
    <sheet xmlns:r="http://schemas.openxmlformats.org/officeDocument/2006/relationships" name="Fixed Assets (Tables)" sheetId="24" state="visible" r:id="rId24"/>
    <sheet xmlns:r="http://schemas.openxmlformats.org/officeDocument/2006/relationships" name="Debt (Tables)" sheetId="25" state="visible" r:id="rId25"/>
    <sheet xmlns:r="http://schemas.openxmlformats.org/officeDocument/2006/relationships" name="Finance Leases (Tables)" sheetId="26" state="visible" r:id="rId26"/>
    <sheet xmlns:r="http://schemas.openxmlformats.org/officeDocument/2006/relationships" name="Derivative Instruments and Fa_2" sheetId="27" state="visible" r:id="rId27"/>
    <sheet xmlns:r="http://schemas.openxmlformats.org/officeDocument/2006/relationships" name="Related Party Transactions (Tab" sheetId="28" state="visible" r:id="rId28"/>
    <sheet xmlns:r="http://schemas.openxmlformats.org/officeDocument/2006/relationships" name="Net Income Per Common Share (Ta" sheetId="29" state="visible" r:id="rId29"/>
    <sheet xmlns:r="http://schemas.openxmlformats.org/officeDocument/2006/relationships" name="Segment Reporting (Tables)" sheetId="30" state="visible" r:id="rId30"/>
    <sheet xmlns:r="http://schemas.openxmlformats.org/officeDocument/2006/relationships" name="General Information and Recen_2" sheetId="31" state="visible" r:id="rId31"/>
    <sheet xmlns:r="http://schemas.openxmlformats.org/officeDocument/2006/relationships" name="Basis of Presentation and Sig_3" sheetId="32" state="visible" r:id="rId32"/>
    <sheet xmlns:r="http://schemas.openxmlformats.org/officeDocument/2006/relationships" name="Basis of Presentation and Sig_4" sheetId="33" state="visible" r:id="rId33"/>
    <sheet xmlns:r="http://schemas.openxmlformats.org/officeDocument/2006/relationships" name="Basis of Presentation and Sig_5" sheetId="34" state="visible" r:id="rId34"/>
    <sheet xmlns:r="http://schemas.openxmlformats.org/officeDocument/2006/relationships" name="Basis of Presentation and Sig_6" sheetId="35" state="visible" r:id="rId35"/>
    <sheet xmlns:r="http://schemas.openxmlformats.org/officeDocument/2006/relationships" name="Cash and Cash Equivalents (Deta" sheetId="36" state="visible" r:id="rId36"/>
    <sheet xmlns:r="http://schemas.openxmlformats.org/officeDocument/2006/relationships" name="Fixed Assets (Details)" sheetId="37" state="visible" r:id="rId37"/>
    <sheet xmlns:r="http://schemas.openxmlformats.org/officeDocument/2006/relationships" name="Debt - Schedule of Debt (Detail" sheetId="38" state="visible" r:id="rId38"/>
    <sheet xmlns:r="http://schemas.openxmlformats.org/officeDocument/2006/relationships" name="Debt - Future Minimum Annual Pa" sheetId="39" state="visible" r:id="rId39"/>
    <sheet xmlns:r="http://schemas.openxmlformats.org/officeDocument/2006/relationships" name="Debt - Schedule of Long-term De" sheetId="40" state="visible" r:id="rId40"/>
    <sheet xmlns:r="http://schemas.openxmlformats.org/officeDocument/2006/relationships" name="Debt - Schedule of Future Minim" sheetId="41" state="visible" r:id="rId41"/>
    <sheet xmlns:r="http://schemas.openxmlformats.org/officeDocument/2006/relationships" name="Finance Leases - Schedule of Fi" sheetId="42" state="visible" r:id="rId42"/>
    <sheet xmlns:r="http://schemas.openxmlformats.org/officeDocument/2006/relationships" name="Finance Leases - Schedule of Fu" sheetId="43" state="visible" r:id="rId43"/>
    <sheet xmlns:r="http://schemas.openxmlformats.org/officeDocument/2006/relationships" name="Derivative Instruments and Fa_3" sheetId="44" state="visible" r:id="rId44"/>
    <sheet xmlns:r="http://schemas.openxmlformats.org/officeDocument/2006/relationships" name="Derivative Instruments and Fa_4" sheetId="45" state="visible" r:id="rId45"/>
    <sheet xmlns:r="http://schemas.openxmlformats.org/officeDocument/2006/relationships" name="Related Party Transactions - Am" sheetId="46" state="visible" r:id="rId46"/>
    <sheet xmlns:r="http://schemas.openxmlformats.org/officeDocument/2006/relationships" name="Related Party Transactions - Ad" sheetId="47" state="visible" r:id="rId47"/>
    <sheet xmlns:r="http://schemas.openxmlformats.org/officeDocument/2006/relationships" name="Commitments and Contingencies (" sheetId="48" state="visible" r:id="rId48"/>
    <sheet xmlns:r="http://schemas.openxmlformats.org/officeDocument/2006/relationships" name="Net Income Per Common Share - A" sheetId="49" state="visible" r:id="rId49"/>
    <sheet xmlns:r="http://schemas.openxmlformats.org/officeDocument/2006/relationships" name="Net Income Per Common Share - S" sheetId="50" state="visible" r:id="rId50"/>
    <sheet xmlns:r="http://schemas.openxmlformats.org/officeDocument/2006/relationships" name="Employee Benefit Plans (Details" sheetId="51" state="visible" r:id="rId51"/>
    <sheet xmlns:r="http://schemas.openxmlformats.org/officeDocument/2006/relationships" name="Segment Reporting (Details)"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98</t>
        </is>
      </c>
      <c r="C8" s="4" t="inlineStr">
        <is>
          <t xml:space="preserve"> </t>
        </is>
      </c>
    </row>
    <row r="9">
      <c r="A9" s="4" t="inlineStr">
        <is>
          <t>Entity Registrant Name</t>
        </is>
      </c>
      <c r="B9" s="4" t="inlineStr">
        <is>
          <t>PANGAEA LOGISTICS SOLUTIONS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1205464</t>
        </is>
      </c>
      <c r="C11" s="4" t="inlineStr">
        <is>
          <t xml:space="preserve"> </t>
        </is>
      </c>
    </row>
    <row r="12">
      <c r="A12" s="4" t="inlineStr">
        <is>
          <t>Entity Address, Address Line One</t>
        </is>
      </c>
      <c r="B12" s="4" t="inlineStr">
        <is>
          <t>109 Long Wharf</t>
        </is>
      </c>
      <c r="C12" s="4" t="inlineStr">
        <is>
          <t xml:space="preserve"> </t>
        </is>
      </c>
    </row>
    <row r="13">
      <c r="A13" s="4" t="inlineStr">
        <is>
          <t>Entity Address, City or Town</t>
        </is>
      </c>
      <c r="B13" s="4" t="inlineStr">
        <is>
          <t>Newport</t>
        </is>
      </c>
      <c r="C13" s="4" t="inlineStr">
        <is>
          <t xml:space="preserve"> </t>
        </is>
      </c>
    </row>
    <row r="14">
      <c r="A14" s="4" t="inlineStr">
        <is>
          <t>Entity Address, State or Province</t>
        </is>
      </c>
      <c r="B14" s="4" t="inlineStr">
        <is>
          <t>RI</t>
        </is>
      </c>
      <c r="C14" s="4" t="inlineStr">
        <is>
          <t xml:space="preserve"> </t>
        </is>
      </c>
    </row>
    <row r="15">
      <c r="A15" s="4" t="inlineStr">
        <is>
          <t>Entity Address, Postal Zip Code</t>
        </is>
      </c>
      <c r="B15" s="4" t="inlineStr">
        <is>
          <t>02840</t>
        </is>
      </c>
      <c r="C15" s="4" t="inlineStr">
        <is>
          <t xml:space="preserve"> </t>
        </is>
      </c>
    </row>
    <row r="16">
      <c r="A16" s="4" t="inlineStr">
        <is>
          <t>City Area Code</t>
        </is>
      </c>
      <c r="B16" s="4" t="inlineStr">
        <is>
          <t>401</t>
        </is>
      </c>
      <c r="C16" s="4" t="inlineStr">
        <is>
          <t xml:space="preserve"> </t>
        </is>
      </c>
    </row>
    <row r="17">
      <c r="A17" s="4" t="inlineStr">
        <is>
          <t>Local Phone Number</t>
        </is>
      </c>
      <c r="B17" s="4" t="inlineStr">
        <is>
          <t>846-779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PAN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5621562</v>
      </c>
    </row>
    <row r="28">
      <c r="A28" s="4" t="inlineStr">
        <is>
          <t>Entity Central Index Key</t>
        </is>
      </c>
      <c r="B28" s="4" t="inlineStr">
        <is>
          <t>000160690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5</t>
        </is>
      </c>
    </row>
    <row r="3">
      <c r="A3" s="3" t="inlineStr">
        <is>
          <t>Property, Plant and Equipment [Abstract]</t>
        </is>
      </c>
      <c r="B3" s="4" t="inlineStr">
        <is>
          <t xml:space="preserve"> </t>
        </is>
      </c>
    </row>
    <row r="4">
      <c r="A4" s="4" t="inlineStr">
        <is>
          <t>Fixed Assets</t>
        </is>
      </c>
      <c r="B4" s="4" t="inlineStr">
        <is>
          <t>At March 31, 2025, the Company owned forty-one dry bulk vessels including ten financed under finance leases; and one barge. The carrying amounts of these vessels, including unamortized drydocking costs, are as follows: March 31, 2025 December 31, 2024 (unaudited) (audited) m/v Nordic Odyssey (1) $ 16,738,644 $ 17,181,472 m/v Nordic Orion (1) 17,748,096 18,144,065 m/v Nordic Oshima (1) 22,723,200 23,105,684 m/v Nordic Olympic (1) 23,393,132 22,089,187 m/v Nordic Odin (1) 23,609,349 21,979,872 m/v Nordic Oasis (1) 23,101,031 23,436,017 m/v Nordic Nuluujaak 34,310,649 34,667,055 m/v Nordic Qinngua 34,303,132 34,654,787 m/v Nordic Sanngijuq 33,947,355 34,290,887 m/v Nordic Siku 34,327,035 34,672,061 m/v Bulk Endurance 20,311,950 20,616,061 m/v Bulk Prudence 26,479,936 26,743,876 m/v Bulk Courageous 15,964,719 16,027,958 m/v Bulk Concord 18,068,090 18,510,983 m/v Bulk Freedom 7,096,947 7,325,595 m/v Bulk Pride 10,584,958 10,677,950 m/v Bulk Spirit 11,708,903 11,960,593 m/v Bulk Sachuest 15,506,348 15,677,788 m/v Bulk Independence 12,761,362 12,622,265 m/v Bulk Friendship 11,739,269 11,956,736 m/v Bulk Valor 15,605,231 15,726,225 m/v Bulk Promise 16,194,545 16,344,110 m/v Bulk Brenton 27,962,015 28,256,449 m/v Bulk Patience 27,946,101 28,239,587 m/v Strategic Fortitude 16,710,460 16,874,348 m/v Strategic Resolve 15,369,148 14,606,291 m/v Strategic Explorer 15,178,011 14,606,291 m/v Strategic Entity 14,847,477 14,606,291 m/v Strategic Synergy 13,921,221 14,061,957 m/v Strategic Alliance 13,921,390 14,061,957 m/v Strategic Unity 13,921,495 14,061,957 m/v Strategic Harmony 13,921,273 14,061,957 m/v Strategic Equity 13,921,423 14,061,957 m/v Strategic Venture 13,921,626 14,061,957 m/v Strategic Savannah 11,318,861 11,431,010 m/v Strategic Spirit 10,948,393 11,068,121 m/v Strategic Vision 10,948,410 11,068,121 m/v Strategic Tenacity 10,590,417 10,705,232 m/v Strategic Endeavor 7,630,924 7,711,396 Miss Nora G Pearl (2) 1,597,197 1,597,197 700,799,720 703,553,303 Other fixed assets, net 4,549,983 4,273,025 Total fixed assets, net $ 705,349,704 $ 707,826,328 Right of Use Assets m/v Bulk Xaymaca $ 10,867,755 $ 11,042,061 m/v Bulk Destiny 17,474,290 17,729,470 $ 28,342,045 $ 28,771,531 (1) Vessels are owned by NBHC, a consolidated entity in which the Company has a two-third ownership interest at March 31, 2025 and December 31, 2024, respectively. (2) Barge is owned by a 50% owned consolidated subsidiary at March 31, 2025 and December 31, 2024, respectively. Long-lived Assets Impairment Considerations The Company evaluates the recoverability of its fixed assets and other assets in accordance with ASC 360-10-15, Impairment or Disposal of Long-Lived Assets, which requires impairment losses to be recorded on long-lived assets used in operations when indicators of impairment are present and the undiscounted cash flows estimated to be generated by those assets are less than their carrying amounts. If indicators of impairment are present, we perform an analysis of the anticipated undiscounted future net cash flows to be derived from the related long-lived assets. Our assessment is made at the asset group level, which represents the lowest level for which identifiable cash flows are largely independent of other groups of assets. The asset groups established by the Company are defined by vessel size and major characteristic or trad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As of March 31, 2025, the Company’s outstanding long-term debt consists of the following: March 31, 2025 December 31, 2024 Interest Rate (%) (1) Maturity Date (unaudited) Bulk Nordic Odyssey (MI) Corp., Bulk Nordic Orion (MI) Corp. Senior Secured Term Loan Facility (2) (3) 10,078,727 10,572,576 2.95 % December 2027 Bulk Nordic Oshima (MI) Corp., Bulk Nordic Odin (MI) Corp., Bulk Nordic Olympic (MI) Corp., Bulk Nordic Oasis (MI) Corp. Secured Term Loan Facility (2) (3) 33,800,000 35,000,000 3.38 % June 2027 $50 million Senior Secured Term Loan Facility - Dated August 14, 2024 (4) 45,788,221 46,966,266 6.85 % May 2029 Bulk Valor Corp. Loan and Security Agreement (2) 8,353,743 8,707,180 3.29 % June 2028 Bulk Promise Corp. (2) 7,954,964 8,301,038 5.45 % October 2027 Bulk Sachuest (2) 6,708,058 6,918,957 6.19 % October 2029 Bulk Prudence 14,506,000 14,853,000 6.25 % July 2029 Total $ 127,189,713 $ 131,319,017 Less: unamortized issuance costs (1,848,227) (2,022,277) $ 125,341,486 $ 129,296,740 Less: current portion (16,616,022) (16,576,195) Secured long-term debt, net $ 108,725,464 $ 112,720,545 (1) As of March 31, 2025. (2) Interest rates on the loan facilities are fixed. (3) The borrower under this facility is NBHC. The Company has two-third's ownership interest and an independent third party has one-third ownership interest in NBHC. NBHC is consolidated in accordance with ASC 810-10 and as such, amounts pertaining to the non-controlling ownership held by the third parties in the financial position of NBHC are reported as non-controlling interest in the accompanying balance sheets. (4) This facility is secured by the vessels m/v Bulk Endurance, m/v Bulk Brenton, and Bulk Patience, and is guaranteed by the Company. The future minimum annual payments under the debt agreements are as follows: Years ending December 31, (unaudited) 2025 (remainder of the year) $ 17,305,557 2026 22,471,489 2027 50,610,016 2028 14,534,430 2029 42,052,046 $ 146,973,538 Less: Amount representing interest (19,783,825) 127,189,713 Less: Unamortized Debt Issuance Costs (1,848,227) 125,341,486 Less: current portion (16,616,022) Secured long-term debt, net $ 108,725,464 Financial Covenants All the loan terms and key financial covenants for all outstanding debt as of December 31, 2024, remain unchanged as of March 31, 2025. Under the Company's respective debt agreements, the Company is required to comply with certain financial covenants, including to maintain minimum liquidity and a collateral maintenance ratio clause, which requires the aggregate fair market value of the vessels plus the net realizable value of any additional collateral provided, to remain above defined ratios and to maintain positive working capital. The Company was in compliance with all applicable financial covenants as of March 31, 2025 and December 31, 2024. Financing Obligations Recognized in Failed Sale Leaseback Transactions The following vessels were acquired through failed sale-leaseback transactions and are accounted for as financing obligations. These transactions do not qualify as leases under ASC 842 because the Company retains control of the vessels and is contractually obligated to repurchase them. As of March 31, 2025, the Company’s financing obligation consists of the following: March 31, 2025 December 31, 2024 Interest Rate (%) (1) Maturity Date Bulk Spirit Ltd. 6,061,198 6,346,354 4.32 % February 2027 Bulk Friendship Corp. - Bareboat Charter Party dated September 30, 2024 7,650,000 7,800,000 6.22 % August 2029 Bulk Nordic Seven LLC (3) 26,391,942 26,821,468 7.06 % May 2036 Bulk Nordic Eight LLC (3) 26,381,083 26,813,297 7.06 % June 2036 Bulk Nordic Nine LLC (3) 26,561,754 26,978,978 7.06 % September 2036 Bulk Nordic Ten LLC (3) 26,687,076 27,105,743 7.06 % November 2036 Bulk Courageous Corp. (2) 7,500,000 7,800,000 3.93 % April 2028 Phoenix Bulk 25 Corp. (2) 10,058,462 10,468,772 4.67 % February 2029 Bulk Independence 8,125,000 8,500,000 6.20 % December 2028 Bulk Pride 8,125,000 8,500,000 6.20 % December 2028 Tripartite Agreement (m/v Strategic Alliance, m/v Strategic Synergy, Strategic Unity) (2) 29,968,650 30,640,920 6.40 % June 2029 SBC Equity Pte. Ltd. 10,204,907 10,441,619 6.32 % August 2031 SBC Explorer LLC 9,145,821 9,354,155 6.33 % March 2030 RHI Fortitude Pte. Ltd. 10,300,000 10,600,000 6.32 % January 2031 SBC Harmony Pte. Ltd. 10,600,000 10,960,000 6.42 % August 2031 RHI Savannah Pte. Ltd. 9,120,000 9,390,000 6.34 % September 2029 RHI Tenacity Pte. Ltd. (2) 9,190,258 9,438,688 2.31 % April 2027 SBC Venture Pte. Ltd. 8,919,739 9,223,910 6.42 % July 2031 Total $ 250,990,891 $ 257,183,904 Less: unamortized issuance costs, net (2,259,806) (2,387,007) 248,731,085 254,796,897 Less: current portion (25,351,524) (25,267,105) Financing Obligations, net $ 223,379,561 $ 229,529,792 (1) As of March 31, 2025 including the effect of interest rate cap if any. (2) Interest rates on the loan facilities are fixed. (3) The Company entered into an interest rate cap effective from Q2 2026 through Q4 2026, which caps the SOFR at 3.51%. All the obligation terms and financial covenants for all outstanding financing obligations as of December 31, 2024, remain unchanged as of March 31, 2025. The Company was in compliance with all financial covenants as March 31, 2025 and December 31, 2024. All outstanding financing obligations are secured by the respective underlying assets. Year ending December 31, 2025 (remainder of the year) $ 31,681,801 2026 41,127,501 2027 48,752,060 2028 43,848,988 2029 56,294,130 Thereafter 115,677,093 Total Present Value of Minimum Payments 337,381,573 Less: Amount representing interest (86,390,682) Present value of minimum payments 250,990,891 Less: Issuance costs (2,259,806) Present value of minimum payments, net 248,731,085 Less: Current portion of financing obligations (25,351,524) Non-current portion of financing obligations $ 223,379,5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e Leases</t>
        </is>
      </c>
      <c r="B1" s="2" t="inlineStr">
        <is>
          <t>3 Months Ended</t>
        </is>
      </c>
    </row>
    <row r="2">
      <c r="B2" s="2" t="inlineStr">
        <is>
          <t>Mar. 31, 2025</t>
        </is>
      </c>
    </row>
    <row r="3">
      <c r="A3" s="3" t="inlineStr">
        <is>
          <t>Leases [Abstract]</t>
        </is>
      </c>
      <c r="B3" s="4" t="inlineStr">
        <is>
          <t xml:space="preserve"> </t>
        </is>
      </c>
    </row>
    <row r="4">
      <c r="A4" s="4" t="inlineStr">
        <is>
          <t>Finance Leases</t>
        </is>
      </c>
      <c r="B4" s="4" t="inlineStr">
        <is>
          <t xml:space="preserve">At March 31, 2025, the Company’s fleet included two vessels, Bulk Xaymaca and Bulk Destiny, which were financed through sale and leaseback arrangements and accounted for as finance leases in accordance with ASC 840. Bulk Xaymaca is leased under the Bulk PODS Ltd. facility, and Bulk Destiny is leased under the Bulk Nordic Five Ltd. facility. Finance leases consist of the following as of March 31, 2025: March 31, 2025 December 31, 2024 Interest Rate (%) (1) Maturity Date (unaudited) Finance Leases: Bulk PODS Ltd. $ 2,458,332 $ 2,919,270 6.26 % December 2027 Bulk Nordic Five Ltd. (2) 10,200,000 10,450,000 3.97 % April 2028 Total $ 12,658,332 $ 13,369,270 Less: unamortized issuance costs, net (80,907) (91,222) $ 12,577,425 $ 13,278,048 Less: current portion (2,843,750) (2,843,750) Long-term lease liabilities, net $ 9,733,675 $ 10,434,298 (1) As of March 31, 2025 including the effect of interest rate cap if any. (2) Interest rates on the loan facilities are fixed. The following table provides details of the Company's future minimum lease payments under finance and operating lease liabilities recorded on the Company's consolidated balance sheets as of March 31, 2025. Year ending December 31, Amount (unaudited) 2025 (remainder of the year) $ 2,645,904 2026 2,550,496 2027 1,320,923 2028 7,595,975 Total minimum lease payments 14,113,298 Less imputed interest (1,454,966) Present value of minimum lease payments 12,658,332 Less current portion (2,843,750) Less issuance costs (80,907) Long-term portion $ 9,733,6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Fair Value Measure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Instruments and Fair Value Measurements</t>
        </is>
      </c>
      <c r="B4" s="4" t="inlineStr">
        <is>
          <t xml:space="preserve">Forward freight agreements The Company assesses risk associated with fluctuating future freight rates and, when appropriate, hedges identified economic risk with appropriate derivative instruments, specifically forward freight agreements (FFAs). These economic hedges do not usually qualify for hedge accounting under ASC 815 and as such, the usage of such derivatives can lead to fluctuations in the Company’s reported results from operations on a period-to-period basis. Fuel swap contracts The Company continuously monitors the market volatility associated with bunker prices and seeks to reduce the risk of such volatility through a bunker hedging program. The Company enters into fuel swap contracts that are not designated for hedge accounting under ASC 815 and as such, the usage of such derivatives can lead to fluctuations in the Company’s reported results from operations on a period-to-period basis. Interest rate cap The Company’s objectives in using interest rate derivatives are to add stability to interest expense and to manage its exposure to interest rate movements. To accomplish these objectives, the Company primarily uses interest rate swaps and interest rate caps as part of its interest rate risk management strategy. Interest rate caps designated as cash flow hedges involve the receipt of variable amounts from a counterparty if interest rates rise above the strike rate on the contract. The estimated fair values of the Company’s forward freight agreements and fuel swap contracts are based on market prices obtained from an independent third-party valuation specialist based on published indices. Such quotes represent the estimated amounts the Company would receive or pay to terminate the contracts. The interest rate caps contracts are valued using analysis obtained from independent third party valuation specialists based on market observable inputs, representing Level 2 assets. The following table summarizes assets and liabilities measured at fair value on a recurring basis at March 31, 2025 and December 31, 2024: Asset Derivative Liability Derivative Derivative instruments Balance Sheet Location 03/31/2025 12/31/2024 Balance Sheet Location 3/31/2025 12/31/2024 (unaudited) (unaudited) Margin accounts (1) Other current assets $ 2,331,829 $ 3,268,455 Other current liabilities $ — $ — Forward freight agreements (2) Other current assets $ — $ — Other current liabilities $ 623,105 $ 1,045,395 Fuel swap contracts (2) Other current assets $ 158,830 $ — Other current liabilities $ — $ 137,992 Interest rate cap (2) Other current assets $ 1,337,858 $ 1,873,430 Other current liabilities $ — $ — (1) The fair value measurements were all categorized within Level 1 of the fair value hierarchy. (2) These fair value measurements were all categorized within Level 2 of the fair value hierarchy. The three levels of the fair value hierarchy established by ASC 820, Fair Value Measurements and Disclosures , in order of priority are as follows: Level 1 – Quoted prices in active markets for identical assets or liabilities. Our Level 1 fair value measurements include cash, money-market accounts and restricted cash accounts. Level 2 – Quoted prices for similar assets and liabilities in active markets or inputs that are observable. Level 3 – Inputs that are unobservable (for example cash flow modeling inputs based on assumptions). The following table presents the effect of our derivative financial instruments on the consolidated statements of operations for the three months ended March 31, 2025 and 2024: Unrealized gain (loss) on derivative instruments Three Months Ended Derivative instruments 03/31/2025 3/31/2024 (unaudited) Forward freight agreements $ 422,290 $ 1,768,749 Fuel Swap Contracts 296,822 2,939,518 Interest rate cap (535,572) 376,072 Total gain $ 183,540 $ 5,084,3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Amounts and notes payable or notes receivable to related parties consist of the following: December 31, 2024 Activity March 31, 2025 (unaudited) Included in Advance hire, prepaid expenses and other current assets on the consolidated balance sheets and statements of income, respectively: MTM Ship Management (“MTM”) $ 3,789,859 $ (3,098,480) $ 691,379 Included in Affiliated Companies payable on the consolidated balance sheets: Affiliated companies payable (i) $ 1,181,015 (405,271) $ 775,744 Commissions payable (ii) $ — (13,245) $ 13,245 i. Seamar Management S.A. ("Seamar") ii. Phoenix Bulk Carriers (Brasil) Intermediacoes Maritimas Ltda. - a wholly-owned Company of a member of the Board of Directors. Under the terms of a technical management agreement between the Company and Seamar Management S.A. (“Seamar”), an equity method investee, Seamar is responsible for the day-to-day operations for certain of the Company’s owned vessels. During the three months ended March 31, 2025 and 2024, the Company incurred technical management fees of approximately $864,000 and $764,400, respectively, under this arrangement. In addition, the Company has a technical management agreement with MTM Ship Management (“MTM”), under which MTM serves as the technical manager for certain vessels within the merged entity’s fleet. Pursuant to the agreement, MTM provides services including vessel maintenance, crew management, procurement, and regulatory compliance. For the three months ended March 31, 2025, the Company incurred technical management fees of approximately $562,500 under this arrang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Long-term Contracts Accounted for as Operating Leases The Company leases office space for its Copenhagen operations. The lease expires in December 2025, at which time the lease continues on a month to month basis with a non-cancelable period of six months. The Company leases office space for its Singapore operations. In July 2023, the Company renewed its lease for a two year period. At March 31, 2025, the remaining lease term is five months. For the three months ended March 31, 2025 and 2024, the Company recognized approximately $50,000 and $49,000, respectively, as lease expense for office leases in General and Administrative Expenses. Legal Proceedings and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Per Common Share</t>
        </is>
      </c>
      <c r="B4" s="4" t="inlineStr">
        <is>
          <t>The computation of basic net income per share is based on the weighted average number of common shares outstanding for the three months ended March 31, 2025 and 2024. Diluted net income per share gives effect to restricted stock awards. For the three months ended March 31, 2025, approximately 435,000 shares of restricted stock awards were excluded from the calculation of diluted net loss per share because their effect would have been anti-dilutive. The following table summarizes the calculation of basic and diluted income per share: Three Months Ended March 31, 2025 2024 (unaudited) Net (loss) income $ (1,980,877) $ 11,674,176 Weighted Average Shares - Basic 63,851,090 45,214,519 Dilutive effect of restricted stock awards — 700,253 Weighted Average Shares - Diluted 63,851,090 45,914,772 Basic net (loss) income per share $ (0.03) $ 0.26 Diluted net (loss) income per share $ (0.03) $ 0.25 The Company paid cash dividends of $0.10 per share during the three months ended March 31, 2025. Total cash dividends paid were approximately $6.7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Employee Benefit Plans Defined Contribution Plan The Company sponsors a defined contribution 401(k) retirement savings plan for eligible employees. Under the plan, employees may elect to contribute a portion of their eligible compensation, subject to IRS limitations. Employer Matching Contributions The Company provides a 100% match on the first 4% of eligible compensation that employees contribute. These matching contributions are made in cash and vest immediately. For the quarter ended March 31, 2025, the Company recorded an expense of approximately $179,000 for its matching contributions under th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The Company's shipping segment focuses on providing seaborne dry bulk logistics and transportation services. This segment's goal is to generate both current income and capital appreciation through voyage and time charter agreements. Vessels that are owned or chartered by the Company operate globally, resulting in voyage and charter revenues from various geographic regions. The CEO, acting as the Chief Operating Decision Maker (CODM), assesses profitability and asset performance using Time Charter Equivalent (TCE) rates. The primary expense analyzed by the CODM is voyage expenses, which are reported separately in the Consolidated Statements of Income. The following tables present selected financial information with respect to our reportable segment: March 31, 2025 March 31, 2024 Shipping segment Voyage revenue $ 109,625,785 $ 87,290,563 Charter revenue 9,992,999 15,031,027 Shipping segment total revenue $ 119,618,784 $ 102,321,590 Reconciliation: All other revenue (1) 3,183,102 2,426,963 Total consolidated revenue $ 122,801,886 $ 104,748,553 Shipping segment total revenue $ 119,618,784 $ 102,321,590 Less: Voyage expense 60,307,182 37,114,664 TCE revenue (2) $ 59,311,602 $ 65,206,926 Other operating expenses 59,568,258 56,605,770 Other (expenses)/income (5,125,120) 1,637,515 Total consolidated net income $ (2,198,674) $ 12,665,634 (1) All other revenue includes revenue from our port and terminal operations, as well as other ancillary services. (2) TCE revenue represents shipping segment total revenue less voyage expenses and is considered the segment measure of profit/loss. Geographical Disclosure Revenue from external customers is attributed to geographic areas as follows: March 31, 2025 March 31, 2024 United States $ 35,326,928 $ 38,763,560 Singapore 15,656,387 7,941,712 Germany 13,579,002 6,098,604 Other (1) 58,239,569 51,944,676 Total consolidated revenue $ 122,801,886 $ 104,748,553 (1) This includes revenue from various regions across Asia, Europe, South America, and other international markets. Revenue is presented geographically based on the customer's country of domici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On May 8, 2025, the Company's Board of Directors declared a quarterly cash dividend of $0.05 per common share, to be paid on June 16, 2025 to all shareholders of record as of June 2, 2025. On May 8, 2025, the Company’s Board of Directors authorized a share repurchase program for up to $15.0 million of the Company’s common stock, representing approximately 5.6% of its market capitalization as of that date. The timing and extent of repurchases will depend on factors such as capital requirements, market conditions, trading price, and other strategic considerations. The program may be modified, suspended, or terminated at any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3948677</v>
      </c>
      <c r="C3" s="6" t="n">
        <v>86805470</v>
      </c>
    </row>
    <row r="4">
      <c r="A4" s="4" t="inlineStr">
        <is>
          <t>Accounts receivable (net of allowance of $6,619,042 and $5,492,901 at March 31, 2025 and December 31, 2024, respectively)</t>
        </is>
      </c>
      <c r="B4" s="5" t="n">
        <v>47915124</v>
      </c>
      <c r="C4" s="5" t="n">
        <v>42370830</v>
      </c>
    </row>
    <row r="5">
      <c r="A5" s="4" t="inlineStr">
        <is>
          <t>Inventories</t>
        </is>
      </c>
      <c r="B5" s="5" t="n">
        <v>36031774</v>
      </c>
      <c r="C5" s="5" t="n">
        <v>32848241</v>
      </c>
    </row>
    <row r="6">
      <c r="A6" s="4" t="inlineStr">
        <is>
          <t>Advance hire, prepaid expenses and other current assets</t>
        </is>
      </c>
      <c r="B6" s="5" t="n">
        <v>28006939</v>
      </c>
      <c r="C6" s="5" t="n">
        <v>29969352</v>
      </c>
    </row>
    <row r="7">
      <c r="A7" s="4" t="inlineStr">
        <is>
          <t>Total current assets</t>
        </is>
      </c>
      <c r="B7" s="5" t="n">
        <v>175902514</v>
      </c>
      <c r="C7" s="5" t="n">
        <v>191993893</v>
      </c>
    </row>
    <row r="8">
      <c r="A8" s="4" t="inlineStr">
        <is>
          <t>Fixed assets, net</t>
        </is>
      </c>
      <c r="B8" s="5" t="n">
        <v>705349704</v>
      </c>
      <c r="C8" s="5" t="n">
        <v>707826328</v>
      </c>
    </row>
    <row r="9">
      <c r="A9" s="4" t="inlineStr">
        <is>
          <t>Right of use assets, net</t>
        </is>
      </c>
      <c r="B9" s="5" t="n">
        <v>28342045</v>
      </c>
      <c r="C9" s="5" t="n">
        <v>28771531</v>
      </c>
    </row>
    <row r="10">
      <c r="A10" s="4" t="inlineStr">
        <is>
          <t>Goodwill</t>
        </is>
      </c>
      <c r="B10" s="5" t="n">
        <v>3104800</v>
      </c>
      <c r="C10" s="5" t="n">
        <v>3104800</v>
      </c>
    </row>
    <row r="11">
      <c r="A11" s="4" t="inlineStr">
        <is>
          <t>Other non-current assets</t>
        </is>
      </c>
      <c r="B11" s="5" t="n">
        <v>5289742</v>
      </c>
      <c r="C11" s="5" t="n">
        <v>4760529</v>
      </c>
    </row>
    <row r="12">
      <c r="A12" s="4" t="inlineStr">
        <is>
          <t>Total assets</t>
        </is>
      </c>
      <c r="B12" s="5" t="n">
        <v>917988805</v>
      </c>
      <c r="C12" s="5" t="n">
        <v>936457081</v>
      </c>
    </row>
    <row r="13">
      <c r="A13" s="3" t="inlineStr">
        <is>
          <t>Current liabilities</t>
        </is>
      </c>
      <c r="B13" s="4" t="inlineStr">
        <is>
          <t xml:space="preserve"> </t>
        </is>
      </c>
      <c r="C13" s="4" t="inlineStr">
        <is>
          <t xml:space="preserve"> </t>
        </is>
      </c>
    </row>
    <row r="14">
      <c r="A14" s="4" t="inlineStr">
        <is>
          <t>Accounts payable, accrued expenses and other current liabilities</t>
        </is>
      </c>
      <c r="B14" s="5" t="n">
        <v>43058013</v>
      </c>
      <c r="C14" s="5" t="n">
        <v>46581567</v>
      </c>
    </row>
    <row r="15">
      <c r="A15" s="4" t="inlineStr">
        <is>
          <t>Deferred revenue</t>
        </is>
      </c>
      <c r="B15" s="5" t="n">
        <v>19291025</v>
      </c>
      <c r="C15" s="5" t="n">
        <v>15447488</v>
      </c>
    </row>
    <row r="16">
      <c r="A16" s="4" t="inlineStr">
        <is>
          <t>Current portion of secured long-term debt</t>
        </is>
      </c>
      <c r="B16" s="5" t="n">
        <v>16616022</v>
      </c>
      <c r="C16" s="5" t="n">
        <v>16576195</v>
      </c>
    </row>
    <row r="17">
      <c r="A17" s="4" t="inlineStr">
        <is>
          <t>Current portion of financing obligations</t>
        </is>
      </c>
      <c r="B17" s="5" t="n">
        <v>25351524</v>
      </c>
      <c r="C17" s="5" t="n">
        <v>25267105</v>
      </c>
    </row>
    <row r="18">
      <c r="A18" s="4" t="inlineStr">
        <is>
          <t>Current portion of lease liabilities</t>
        </is>
      </c>
      <c r="B18" s="5" t="n">
        <v>2843750</v>
      </c>
      <c r="C18" s="5" t="n">
        <v>2843750</v>
      </c>
    </row>
    <row r="19">
      <c r="A19" s="4" t="inlineStr">
        <is>
          <t>Dividend payable</t>
        </is>
      </c>
      <c r="B19" s="5" t="n">
        <v>1048066</v>
      </c>
      <c r="C19" s="5" t="n">
        <v>1210991</v>
      </c>
    </row>
    <row r="20">
      <c r="A20" s="4" t="inlineStr">
        <is>
          <t>Total current liabilities</t>
        </is>
      </c>
      <c r="B20" s="5" t="n">
        <v>108997389</v>
      </c>
      <c r="C20" s="5" t="n">
        <v>109108111</v>
      </c>
    </row>
    <row r="21">
      <c r="A21" s="4" t="inlineStr">
        <is>
          <t>Secured long-term debt, net</t>
        </is>
      </c>
      <c r="B21" s="5" t="n">
        <v>108725464</v>
      </c>
      <c r="C21" s="5" t="n">
        <v>112720545</v>
      </c>
    </row>
    <row r="22">
      <c r="A22" s="4" t="inlineStr">
        <is>
          <t>Financing Obligations, net</t>
        </is>
      </c>
      <c r="B22" s="5" t="n">
        <v>223379561</v>
      </c>
      <c r="C22" s="5" t="n">
        <v>229529792</v>
      </c>
    </row>
    <row r="23">
      <c r="A23" s="4" t="inlineStr">
        <is>
          <t>Finance lease liabilities, net</t>
        </is>
      </c>
      <c r="B23" s="5" t="n">
        <v>9733675</v>
      </c>
      <c r="C23" s="5" t="n">
        <v>10434298</v>
      </c>
    </row>
    <row r="24">
      <c r="A24" s="4" t="inlineStr">
        <is>
          <t>Commitments and contingencies -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00 shares authorized and no shares issued or outstanding</t>
        </is>
      </c>
      <c r="B26" s="5" t="n">
        <v>0</v>
      </c>
      <c r="C26" s="5" t="n">
        <v>0</v>
      </c>
    </row>
    <row r="27">
      <c r="A27" s="4" t="inlineStr">
        <is>
          <t>Common stock, $0.0001 par value, 100,000,000 shares authorized; 65,621,562 shares issued and outstanding at March 31, 2025; 64,961,433 shares issued and outstanding at December 31, 2024</t>
        </is>
      </c>
      <c r="B27" s="5" t="n">
        <v>6564</v>
      </c>
      <c r="C27" s="5" t="n">
        <v>6498</v>
      </c>
    </row>
    <row r="28">
      <c r="A28" s="4" t="inlineStr">
        <is>
          <t>Additional paid-in capital</t>
        </is>
      </c>
      <c r="B28" s="5" t="n">
        <v>260191506</v>
      </c>
      <c r="C28" s="5" t="n">
        <v>258659972</v>
      </c>
    </row>
    <row r="29">
      <c r="A29" s="4" t="inlineStr">
        <is>
          <t>Retained earnings</t>
        </is>
      </c>
      <c r="B29" s="5" t="n">
        <v>160604727</v>
      </c>
      <c r="C29" s="5" t="n">
        <v>169155149</v>
      </c>
    </row>
    <row r="30">
      <c r="A30" s="4" t="inlineStr">
        <is>
          <t>Total Pangaea Logistics Solutions Ltd. equity</t>
        </is>
      </c>
      <c r="B30" s="5" t="n">
        <v>420802797</v>
      </c>
      <c r="C30" s="5" t="n">
        <v>427821619</v>
      </c>
    </row>
    <row r="31">
      <c r="A31" s="4" t="inlineStr">
        <is>
          <t>Non-controlling interests</t>
        </is>
      </c>
      <c r="B31" s="5" t="n">
        <v>46349919</v>
      </c>
      <c r="C31" s="5" t="n">
        <v>46842716</v>
      </c>
    </row>
    <row r="32">
      <c r="A32" s="4" t="inlineStr">
        <is>
          <t>Total stockholders' equity</t>
        </is>
      </c>
      <c r="B32" s="5" t="n">
        <v>467152716</v>
      </c>
      <c r="C32" s="5" t="n">
        <v>474664335</v>
      </c>
    </row>
    <row r="33">
      <c r="A33" s="4" t="inlineStr">
        <is>
          <t>Total liabilities and stockholders' equity</t>
        </is>
      </c>
      <c r="B33" s="5" t="n">
        <v>917988805</v>
      </c>
      <c r="C33" s="5" t="n">
        <v>936457081</v>
      </c>
    </row>
    <row r="34">
      <c r="A34" s="4" t="inlineStr">
        <is>
          <t>Related Part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Affiliated Companies payable</t>
        </is>
      </c>
      <c r="B36" s="6" t="n">
        <v>788989</v>
      </c>
      <c r="C36" s="6" t="n">
        <v>1181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income</t>
        </is>
      </c>
      <c r="B4" s="6" t="n">
        <v>-1980877</v>
      </c>
      <c r="C4" s="6" t="n">
        <v>11674176</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ferred Costs, Capitalized, Prepaid, and Other Assets Disclosure</t>
        </is>
      </c>
      <c r="B4" s="4" t="inlineStr">
        <is>
          <t xml:space="preserve">Advance hire, prepaid expenses and other current assets were comprised of the following: March 31, 2025 December 31, 2024 (unaudited) Advance hire $ 3,641,069 $ 3,348,104 Prepaid expenses 7,286,427 9,517,482 Accrued receivables 7,795,107 7,352,376 Cash margin on deposit 2,331,829 3,268,455 Derivative assets 1,513,236 2,047,196 Other current assets 5,439,271 4,435,739 $ 28,006,939 $ 29,969,352 </t>
        </is>
      </c>
    </row>
    <row r="5">
      <c r="A5" s="4" t="inlineStr">
        <is>
          <t>Equity Method Investments</t>
        </is>
      </c>
      <c r="B5" s="4" t="inlineStr">
        <is>
          <t>Other non-current assets were comprised of the following: March 31, 2025 December 31, 2024 (unaudited) Intangible Assets, net of accumulated amortization of $1,357,121 and $1,242,431 as of March 31, 2025 and December 31, 2024, respectively (1) $ 893,980 $ 1,008,669 Investment in Seamar Management 339,367 236,219 Investment in Bay Stevedoring LLC 2,401,713 1,894,927 Investment in Narragansett Bulk Carriers (US) Corp 519,975 519,975 Other investments 1,134,707 1,100,739 $ 5,289,742 $ 4,760,529 (1) Intangible assets consist primarily of customer contracts and a non-compete agreement acquired in prior periods, which are being amortized over estimated useful lives ranging from 2 to 5 years. No new intangible assets were recognized during the three months ended March 31, 2025.</t>
        </is>
      </c>
    </row>
    <row r="6">
      <c r="A6" s="4" t="inlineStr">
        <is>
          <t>Schedule of Accounts Payable and Accrued Liabilities</t>
        </is>
      </c>
      <c r="B6" s="4" t="inlineStr">
        <is>
          <t xml:space="preserve">Accounts payable, accrued expenses and other current liabilities were comprised of the following: March 31, 2025 December 31, 2024 (unaudited) Accounts payable $ 14,394,602 $ 13,636,272 Accrued expenses 9,131,861 11,530,275 Bunkers suppliers 6,327,462 7,700,506 Charter hire payable 11,233,047 10,420,101 Other accrued liabilities 1,971,041 3,294,413 $ 43,058,013 $ 46,581,5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and Cash Equivalents</t>
        </is>
      </c>
      <c r="B4" s="4" t="inlineStr">
        <is>
          <t>Cash and cash equivalents include short-term deposits with an original maturity of less than three months. The following table provides a reconciliation of cash and cash equivalents reported within the consolidated balance sheets that sum to the total of the same amounts shown in the consolidated statement of cash flows: March 31, 2025 December 31, 2024 (unaudited) Money market accounts – cash equivalents $ 27,480,900 $ 33,239,201 Time deposit accounts - cash equivalents — 10,204,382 Cash (1) 36,467,777 43,361,887 Total cash and cash equivalents $ 63,948,677 $ 86,805,470 (1) It consists of cash deposits at various major banks. As of March 31, 2025 and December 31, 2024, the Company held cash and cash equivalents in the following subsidiaries: March 31, 2025 December 31, 2024 (unaudited) Pangaea (1) $ 50,255,239 $ 73,909,070 NBHC (2) 13,138,549 12,063,063 Deck Barge (3) 554,889 833,337 Total cash and cash equivalents $ 63,948,677 $ 86,805,470 (1) Held by 100% owned Pangaea consolidated subsidiaries (2) Held by a 67% owned Pangaea consolidated subsidiary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xed Assets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Schedule of Significant Acquisitions</t>
        </is>
      </c>
      <c r="B4" s="4" t="inlineStr">
        <is>
          <t>The carrying amounts of these vessels, including unamortized drydocking costs, are as follows: March 31, 2025 December 31, 2024 (unaudited) (audited) m/v Nordic Odyssey (1) $ 16,738,644 $ 17,181,472 m/v Nordic Orion (1) 17,748,096 18,144,065 m/v Nordic Oshima (1) 22,723,200 23,105,684 m/v Nordic Olympic (1) 23,393,132 22,089,187 m/v Nordic Odin (1) 23,609,349 21,979,872 m/v Nordic Oasis (1) 23,101,031 23,436,017 m/v Nordic Nuluujaak 34,310,649 34,667,055 m/v Nordic Qinngua 34,303,132 34,654,787 m/v Nordic Sanngijuq 33,947,355 34,290,887 m/v Nordic Siku 34,327,035 34,672,061 m/v Bulk Endurance 20,311,950 20,616,061 m/v Bulk Prudence 26,479,936 26,743,876 m/v Bulk Courageous 15,964,719 16,027,958 m/v Bulk Concord 18,068,090 18,510,983 m/v Bulk Freedom 7,096,947 7,325,595 m/v Bulk Pride 10,584,958 10,677,950 m/v Bulk Spirit 11,708,903 11,960,593 m/v Bulk Sachuest 15,506,348 15,677,788 m/v Bulk Independence 12,761,362 12,622,265 m/v Bulk Friendship 11,739,269 11,956,736 m/v Bulk Valor 15,605,231 15,726,225 m/v Bulk Promise 16,194,545 16,344,110 m/v Bulk Brenton 27,962,015 28,256,449 m/v Bulk Patience 27,946,101 28,239,587 m/v Strategic Fortitude 16,710,460 16,874,348 m/v Strategic Resolve 15,369,148 14,606,291 m/v Strategic Explorer 15,178,011 14,606,291 m/v Strategic Entity 14,847,477 14,606,291 m/v Strategic Synergy 13,921,221 14,061,957 m/v Strategic Alliance 13,921,390 14,061,957 m/v Strategic Unity 13,921,495 14,061,957 m/v Strategic Harmony 13,921,273 14,061,957 m/v Strategic Equity 13,921,423 14,061,957 m/v Strategic Venture 13,921,626 14,061,957 m/v Strategic Savannah 11,318,861 11,431,010 m/v Strategic Spirit 10,948,393 11,068,121 m/v Strategic Vision 10,948,410 11,068,121 m/v Strategic Tenacity 10,590,417 10,705,232 m/v Strategic Endeavor 7,630,924 7,711,396 Miss Nora G Pearl (2) 1,597,197 1,597,197 700,799,720 703,553,303 Other fixed assets, net 4,549,983 4,273,025 Total fixed assets, net $ 705,349,704 $ 707,826,328 Right of Use Assets m/v Bulk Xaymaca $ 10,867,755 $ 11,042,061 m/v Bulk Destiny 17,474,290 17,729,470 $ 28,342,045 $ 28,771,531 (1) Vessels are owned by NBHC, a consolidated entity in which the Company has a two-third ownership interest at March 31, 2025 and December 31, 2024, respectively. (2) Barge is owned by a 50% owned consolidated subsidiary at March 31, 2025 and December 31, 202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As of March 31, 2025, the Company’s outstanding long-term debt consists of the following: March 31, 2025 December 31, 2024 Interest Rate (%) (1) Maturity Date (unaudited) Bulk Nordic Odyssey (MI) Corp., Bulk Nordic Orion (MI) Corp. Senior Secured Term Loan Facility (2) (3) 10,078,727 10,572,576 2.95 % December 2027 Bulk Nordic Oshima (MI) Corp., Bulk Nordic Odin (MI) Corp., Bulk Nordic Olympic (MI) Corp., Bulk Nordic Oasis (MI) Corp. Secured Term Loan Facility (2) (3) 33,800,000 35,000,000 3.38 % June 2027 $50 million Senior Secured Term Loan Facility - Dated August 14, 2024 (4) 45,788,221 46,966,266 6.85 % May 2029 Bulk Valor Corp. Loan and Security Agreement (2) 8,353,743 8,707,180 3.29 % June 2028 Bulk Promise Corp. (2) 7,954,964 8,301,038 5.45 % October 2027 Bulk Sachuest (2) 6,708,058 6,918,957 6.19 % October 2029 Bulk Prudence 14,506,000 14,853,000 6.25 % July 2029 Total $ 127,189,713 $ 131,319,017 Less: unamortized issuance costs (1,848,227) (2,022,277) $ 125,341,486 $ 129,296,740 Less: current portion (16,616,022) (16,576,195) Secured long-term debt, net $ 108,725,464 $ 112,720,545 (1) As of March 31, 2025. (2) Interest rates on the loan facilities are fixed. (3) The borrower under this facility is NBHC. The Company has two-third's ownership interest and an independent third party has one-third ownership interest in NBHC. NBHC is consolidated in accordance with ASC 810-10 and as such, amounts pertaining to the non-controlling ownership held by the third parties in the financial position of NBHC are reported as non-controlling interest in the accompanying balance sheets. (4) This facility is secured by the vessels m/v Bulk Endurance, m/v Bulk Brenton, and Bulk Patience, and is guaranteed by the Company. As of March 31, 2025, the Company’s financing obligation consists of the following: March 31, 2025 December 31, 2024 Interest Rate (%) (1) Maturity Date Bulk Spirit Ltd. 6,061,198 6,346,354 4.32 % February 2027 Bulk Friendship Corp. - Bareboat Charter Party dated September 30, 2024 7,650,000 7,800,000 6.22 % August 2029 Bulk Nordic Seven LLC (3) 26,391,942 26,821,468 7.06 % May 2036 Bulk Nordic Eight LLC (3) 26,381,083 26,813,297 7.06 % June 2036 Bulk Nordic Nine LLC (3) 26,561,754 26,978,978 7.06 % September 2036 Bulk Nordic Ten LLC (3) 26,687,076 27,105,743 7.06 % November 2036 Bulk Courageous Corp. (2) 7,500,000 7,800,000 3.93 % April 2028 Phoenix Bulk 25 Corp. (2) 10,058,462 10,468,772 4.67 % February 2029 Bulk Independence 8,125,000 8,500,000 6.20 % December 2028 Bulk Pride 8,125,000 8,500,000 6.20 % December 2028 Tripartite Agreement (m/v Strategic Alliance, m/v Strategic Synergy, Strategic Unity) (2) 29,968,650 30,640,920 6.40 % June 2029 SBC Equity Pte. Ltd. 10,204,907 10,441,619 6.32 % August 2031 SBC Explorer LLC 9,145,821 9,354,155 6.33 % March 2030 RHI Fortitude Pte. Ltd. 10,300,000 10,600,000 6.32 % January 2031 SBC Harmony Pte. Ltd. 10,600,000 10,960,000 6.42 % August 2031 RHI Savannah Pte. Ltd. 9,120,000 9,390,000 6.34 % September 2029 RHI Tenacity Pte. Ltd. (2) 9,190,258 9,438,688 2.31 % April 2027 SBC Venture Pte. Ltd. 8,919,739 9,223,910 6.42 % July 2031 Total $ 250,990,891 $ 257,183,904 Less: unamortized issuance costs, net (2,259,806) (2,387,007) 248,731,085 254,796,897 Less: current portion (25,351,524) (25,267,105) Financing Obligations, net $ 223,379,561 $ 229,529,792 (1) As of March 31, 2025 including the effect of interest rate cap if any. (2) Interest rates on the loan facilities are fixed. (3) The Company entered into an interest rate cap effective from Q2 2026 through Q4 2026, which caps the SOFR at 3.51%.</t>
        </is>
      </c>
    </row>
    <row r="5">
      <c r="A5" s="4" t="inlineStr">
        <is>
          <t>Schedule of Maturities of Long-term Debt</t>
        </is>
      </c>
      <c r="B5" s="4" t="inlineStr">
        <is>
          <t xml:space="preserve">The future minimum annual payments under the debt agreements are as follows: Years ending December 31, (unaudited) 2025 (remainder of the year) $ 17,305,557 2026 22,471,489 2027 50,610,016 2028 14,534,430 2029 42,052,046 $ 146,973,538 Less: Amount representing interest (19,783,825) 127,189,713 Less: Unamortized Debt Issuance Costs (1,848,227) 125,341,486 Less: current portion (16,616,022) Secured long-term debt, net $ 108,725,464 </t>
        </is>
      </c>
    </row>
    <row r="6">
      <c r="A6" s="4" t="inlineStr">
        <is>
          <t>Schedule of Future Minimum Payments for Finance Lease, Liability Obligations</t>
        </is>
      </c>
      <c r="B6" s="4" t="inlineStr">
        <is>
          <t xml:space="preserve">Year ending December 31, 2025 (remainder of the year) $ 31,681,801 2026 41,127,501 2027 48,752,060 2028 43,848,988 2029 56,294,130 Thereafter 115,677,093 Total Present Value of Minimum Payments 337,381,573 Less: Amount representing interest (86,390,682) Present value of minimum payments 250,990,891 Less: Issuance costs (2,259,806) Present value of minimum payments, net 248,731,085 Less: Current portion of financing obligations (25,351,524) Non-current portion of financing obligations $ 223,379,5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inance Leases (Tables)</t>
        </is>
      </c>
      <c r="B1" s="2" t="inlineStr">
        <is>
          <t>3 Months Ended</t>
        </is>
      </c>
    </row>
    <row r="2">
      <c r="B2" s="2" t="inlineStr">
        <is>
          <t>Mar. 31, 2025</t>
        </is>
      </c>
    </row>
    <row r="3">
      <c r="A3" s="3" t="inlineStr">
        <is>
          <t>Leases [Abstract]</t>
        </is>
      </c>
      <c r="B3" s="4" t="inlineStr">
        <is>
          <t xml:space="preserve"> </t>
        </is>
      </c>
    </row>
    <row r="4">
      <c r="A4" s="4" t="inlineStr">
        <is>
          <t>Schedule Of Finance Leases</t>
        </is>
      </c>
      <c r="B4" s="4" t="inlineStr">
        <is>
          <t>Finance leases consist of the following as of March 31, 2025: March 31, 2025 December 31, 2024 Interest Rate (%) (1) Maturity Date (unaudited) Finance Leases: Bulk PODS Ltd. $ 2,458,332 $ 2,919,270 6.26 % December 2027 Bulk Nordic Five Ltd. (2) 10,200,000 10,450,000 3.97 % April 2028 Total $ 12,658,332 $ 13,369,270 Less: unamortized issuance costs, net (80,907) (91,222) $ 12,577,425 $ 13,278,048 Less: current portion (2,843,750) (2,843,750) Long-term lease liabilities, net $ 9,733,675 $ 10,434,298 (1) As of March 31, 2025 including the effect of interest rate cap if any. (2) Interest rates on the loan facilities are fixed.</t>
        </is>
      </c>
    </row>
    <row r="5">
      <c r="A5" s="4" t="inlineStr">
        <is>
          <t>Schedule of Future Minimum Lease Payments for Leases</t>
        </is>
      </c>
      <c r="B5" s="4" t="inlineStr">
        <is>
          <t xml:space="preserve">The following table provides details of the Company's future minimum lease payments under finance and operating lease liabilities recorded on the Company's consolidated balance sheets as of March 31, 2025. Year ending December 31, Amount (unaudited) 2025 (remainder of the year) $ 2,645,904 2026 2,550,496 2027 1,320,923 2028 7,595,975 Total minimum lease payments 14,113,298 Less imputed interest (1,454,966) Present value of minimum lease payments 12,658,332 Less current portion (2,843,750) Less issuance costs (80,907) Long-term portion $ 9,733,6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Fair Value Measure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assets and liabilities measured at fair value on a recurring basis at March 31, 2025 and December 31, 2024: Asset Derivative Liability Derivative Derivative instruments Balance Sheet Location 03/31/2025 12/31/2024 Balance Sheet Location 3/31/2025 12/31/2024 (unaudited) (unaudited) Margin accounts (1) Other current assets $ 2,331,829 $ 3,268,455 Other current liabilities $ — $ — Forward freight agreements (2) Other current assets $ — $ — Other current liabilities $ 623,105 $ 1,045,395 Fuel swap contracts (2) Other current assets $ 158,830 $ — Other current liabilities $ — $ 137,992 Interest rate cap (2) Other current assets $ 1,337,858 $ 1,873,430 Other current liabilities $ — $ — (1) The fair value measurements were all categorized within Level 1 of the fair value hierarchy. (2) These fair value measurements were all categorized within Level 2 of the fair value hierarchy.</t>
        </is>
      </c>
    </row>
    <row r="5">
      <c r="A5" s="4" t="inlineStr">
        <is>
          <t>Derivative Instruments, Gain (Loss)</t>
        </is>
      </c>
      <c r="B5" s="4" t="inlineStr">
        <is>
          <t xml:space="preserve">The following table presents the effect of our derivative financial instruments on the consolidated statements of operations for the three months ended March 31, 2025 and 2024: Unrealized gain (loss) on derivative instruments Three Months Ended Derivative instruments 03/31/2025 3/31/2024 (unaudited) Forward freight agreements $ 422,290 $ 1,768,749 Fuel Swap Contracts 296,822 2,939,518 Interest rate cap (535,572) 376,072 Total gain $ 183,540 $ 5,084,3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Amounts and notes payable or notes receivable to related parties consist of the following: December 31, 2024 Activity March 31, 2025 (unaudited) Included in Advance hire, prepaid expenses and other current assets on the consolidated balance sheets and statements of income, respectively: MTM Ship Management (“MTM”) $ 3,789,859 $ (3,098,480) $ 691,379 Included in Affiliated Companies payable on the consolidated balance sheets: Affiliated companies payable (i) $ 1,181,015 (405,271) $ 775,744 Commissions payable (ii) $ — (13,245) $ 13,245 i. Seamar Management S.A. ("Seamar") ii.</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ummary Calculation of Basic and Diluted Income Per Share</t>
        </is>
      </c>
      <c r="B4" s="4" t="inlineStr">
        <is>
          <t xml:space="preserve">The following table summarizes the calculation of basic and diluted income per share: Three Months Ended March 31, 2025 2024 (unaudited) Net (loss) income $ (1,980,877) $ 11,674,176 Weighted Average Shares - Basic 63,851,090 45,214,519 Dilutive effect of restricted stock awards — 700,253 Weighted Average Shares - Diluted 63,851,090 45,914,772 Basic net (loss) income per share $ (0.03) $ 0.26 Diluted net (loss) income per share $ (0.03) $ 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6619042</v>
      </c>
      <c r="C3" s="6" t="n">
        <v>5492901</v>
      </c>
    </row>
    <row r="4">
      <c r="A4" s="4" t="inlineStr">
        <is>
          <t>Preferred stock, par value (in dollars per share)</t>
        </is>
      </c>
      <c r="B4" s="7" t="n">
        <v>0.0001</v>
      </c>
      <c r="C4" s="7" t="n">
        <v>0.0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shares authorized (in shares)</t>
        </is>
      </c>
      <c r="B8" s="5" t="n">
        <v>100000000</v>
      </c>
      <c r="C8" s="5" t="n">
        <v>100000000</v>
      </c>
    </row>
    <row r="9">
      <c r="A9" s="4" t="inlineStr">
        <is>
          <t>Common stock, shares issued (in shares)</t>
        </is>
      </c>
      <c r="B9" s="5" t="n">
        <v>65621562</v>
      </c>
      <c r="C9" s="5" t="n">
        <v>64961433</v>
      </c>
    </row>
    <row r="10">
      <c r="A10" s="4" t="inlineStr">
        <is>
          <t>Common stock, shares outstanding (in shares)</t>
        </is>
      </c>
      <c r="B10" s="5" t="n">
        <v>65621562</v>
      </c>
      <c r="C10" s="5" t="n">
        <v>649614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The following tables present selected financial information with respect to our reportable segment: March 31, 2025 March 31, 2024 Shipping segment Voyage revenue $ 109,625,785 $ 87,290,563 Charter revenue 9,992,999 15,031,027 Shipping segment total revenue $ 119,618,784 $ 102,321,590 Reconciliation: All other revenue (1) 3,183,102 2,426,963 Total consolidated revenue $ 122,801,886 $ 104,748,553 Shipping segment total revenue $ 119,618,784 $ 102,321,590 Less: Voyage expense 60,307,182 37,114,664 TCE revenue (2) $ 59,311,602 $ 65,206,926 Other operating expenses 59,568,258 56,605,770 Other (expenses)/income (5,125,120) 1,637,515 Total consolidated net income $ (2,198,674) $ 12,665,634 (1) All other revenue includes revenue from our port and terminal operations, as well as other ancillary services. (2) TCE revenue represents shipping segment total revenue less voyage expenses and is considered the segment measure of profit/loss. Geographical Disclosure Revenue from external customers is attributed to geographic areas as follows: March 31, 2025 March 31, 2024 United States $ 35,326,928 $ 38,763,560 Singapore 15,656,387 7,941,712 Germany 13,579,002 6,098,604 Other (1) 58,239,569 51,944,676 Total consolidated revenue $ 122,801,886 $ 104,748,553 (1) This includes revenue from various regions across Asia, Europe, South America, and other international markets. Revenue is presented geographically based on the customer's country of domici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8" customWidth="1" min="1" max="1"/>
    <col width="36" customWidth="1" min="2" max="2"/>
    <col width="14" customWidth="1" min="3" max="3"/>
    <col width="21" customWidth="1" min="4" max="4"/>
  </cols>
  <sheetData>
    <row r="1">
      <c r="A1" s="1" t="inlineStr">
        <is>
          <t>General Information and Recent Events (Details)</t>
        </is>
      </c>
      <c r="B1" s="2" t="inlineStr">
        <is>
          <t>Mar. 31, 2025 vessel numberOfVessel</t>
        </is>
      </c>
      <c r="C1" s="2" t="inlineStr">
        <is>
          <t>Dec. 31, 2024</t>
        </is>
      </c>
      <c r="D1" s="2" t="inlineStr">
        <is>
          <t>Dec. 30, 2024 vessel</t>
        </is>
      </c>
    </row>
    <row r="2">
      <c r="A2" s="4" t="inlineStr">
        <is>
          <t>Owner of a deck barge | NBHC</t>
        </is>
      </c>
      <c r="B2" s="4" t="inlineStr">
        <is>
          <t xml:space="preserve"> </t>
        </is>
      </c>
      <c r="C2" s="4" t="inlineStr">
        <is>
          <t xml:space="preserve"> </t>
        </is>
      </c>
      <c r="D2" s="4" t="inlineStr">
        <is>
          <t xml:space="preserve"> </t>
        </is>
      </c>
    </row>
    <row r="3">
      <c r="A3" s="3" t="inlineStr">
        <is>
          <t>Property, Plant and Equipment [Line Items]</t>
        </is>
      </c>
      <c r="B3" s="4" t="inlineStr">
        <is>
          <t xml:space="preserve"> </t>
        </is>
      </c>
      <c r="C3" s="4" t="inlineStr">
        <is>
          <t xml:space="preserve"> </t>
        </is>
      </c>
      <c r="D3" s="4" t="inlineStr">
        <is>
          <t xml:space="preserve"> </t>
        </is>
      </c>
    </row>
    <row r="4">
      <c r="A4" s="4" t="inlineStr">
        <is>
          <t>Ownership percentage</t>
        </is>
      </c>
      <c r="B4" s="9" t="n">
        <v>0.5</v>
      </c>
      <c r="C4" s="9" t="n">
        <v>0.5</v>
      </c>
      <c r="D4" s="4" t="inlineStr">
        <is>
          <t xml:space="preserve"> </t>
        </is>
      </c>
    </row>
    <row r="5">
      <c r="A5" s="4" t="inlineStr">
        <is>
          <t>NBHC</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Ownership percentage</t>
        </is>
      </c>
      <c r="B7" s="10" t="n">
        <v>0.6667</v>
      </c>
      <c r="C7" s="4" t="inlineStr">
        <is>
          <t xml:space="preserve"> </t>
        </is>
      </c>
      <c r="D7" s="4" t="inlineStr">
        <is>
          <t xml:space="preserve"> </t>
        </is>
      </c>
    </row>
    <row r="8">
      <c r="A8" s="4" t="inlineStr">
        <is>
          <t>Strategic Shipping Inc.</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Number of vessels</t>
        </is>
      </c>
      <c r="B10" s="4" t="inlineStr">
        <is>
          <t xml:space="preserve"> </t>
        </is>
      </c>
      <c r="C10" s="4" t="inlineStr">
        <is>
          <t xml:space="preserve"> </t>
        </is>
      </c>
      <c r="D10" s="5" t="n">
        <v>15</v>
      </c>
    </row>
    <row r="11">
      <c r="A11" s="4" t="inlineStr">
        <is>
          <t>Panamax</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Number of vessels</t>
        </is>
      </c>
      <c r="B13" s="5" t="n">
        <v>3</v>
      </c>
      <c r="C13" s="4" t="inlineStr">
        <is>
          <t xml:space="preserve"> </t>
        </is>
      </c>
      <c r="D13" s="4" t="inlineStr">
        <is>
          <t xml:space="preserve"> </t>
        </is>
      </c>
    </row>
    <row r="14">
      <c r="A14" s="4" t="inlineStr">
        <is>
          <t>Ultramax Ice Class 1C</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Number of vessels</t>
        </is>
      </c>
      <c r="B16" s="5" t="n">
        <v>2</v>
      </c>
      <c r="C16" s="4" t="inlineStr">
        <is>
          <t xml:space="preserve"> </t>
        </is>
      </c>
      <c r="D16" s="4" t="inlineStr">
        <is>
          <t xml:space="preserve"> </t>
        </is>
      </c>
    </row>
    <row r="17">
      <c r="A17" s="4" t="inlineStr">
        <is>
          <t>Ultramax</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Number of vessels</t>
        </is>
      </c>
      <c r="B19" s="5" t="n">
        <v>2</v>
      </c>
      <c r="C19" s="4" t="inlineStr">
        <is>
          <t xml:space="preserve"> </t>
        </is>
      </c>
      <c r="D19" s="4" t="inlineStr">
        <is>
          <t xml:space="preserve"> </t>
        </is>
      </c>
    </row>
    <row r="20">
      <c r="A20" s="4" t="inlineStr">
        <is>
          <t>Supramax</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Number of vessels</t>
        </is>
      </c>
      <c r="B22" s="5" t="n">
        <v>9</v>
      </c>
      <c r="C22" s="4" t="inlineStr">
        <is>
          <t xml:space="preserve"> </t>
        </is>
      </c>
      <c r="D22" s="4" t="inlineStr">
        <is>
          <t xml:space="preserve"> </t>
        </is>
      </c>
    </row>
    <row r="23">
      <c r="A23" s="4" t="inlineStr">
        <is>
          <t>Post-Panamax Ice Class 1A</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Number of vessels</t>
        </is>
      </c>
      <c r="B25" s="5" t="n">
        <v>4</v>
      </c>
      <c r="C25" s="4" t="inlineStr">
        <is>
          <t xml:space="preserve"> </t>
        </is>
      </c>
      <c r="D25" s="4" t="inlineStr">
        <is>
          <t xml:space="preserve"> </t>
        </is>
      </c>
    </row>
    <row r="26">
      <c r="A26" s="4" t="inlineStr">
        <is>
          <t>Panamax Ice Class 1A</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Number of vessels | numberOfVessel</t>
        </is>
      </c>
      <c r="B28" s="5" t="n">
        <v>6</v>
      </c>
      <c r="C28" s="4" t="inlineStr">
        <is>
          <t xml:space="preserve"> </t>
        </is>
      </c>
      <c r="D2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3" customWidth="1" min="2" max="2"/>
    <col width="37" customWidth="1" min="3" max="3"/>
  </cols>
  <sheetData>
    <row r="1">
      <c r="A1" s="1" t="inlineStr">
        <is>
          <t>Basis of Presentation and Significant Accounting Policies - Additional Information (Details) $ in Thousands</t>
        </is>
      </c>
      <c r="B1" s="2" t="inlineStr">
        <is>
          <t>3 Months Ended</t>
        </is>
      </c>
    </row>
    <row r="2">
      <c r="B2" s="2" t="inlineStr">
        <is>
          <t>Mar. 31, 2025 USD ($) numberOfVessel lease</t>
        </is>
      </c>
      <c r="C2" s="2" t="inlineStr">
        <is>
          <t>Mar. 31, 2024 USD ($) numberOfVessel</t>
        </is>
      </c>
    </row>
    <row r="3">
      <c r="A3" s="3" t="inlineStr">
        <is>
          <t>Property, Plant and Equipment [Line Items]</t>
        </is>
      </c>
      <c r="B3" s="4" t="inlineStr">
        <is>
          <t xml:space="preserve"> </t>
        </is>
      </c>
      <c r="C3" s="4" t="inlineStr">
        <is>
          <t xml:space="preserve"> </t>
        </is>
      </c>
    </row>
    <row r="4">
      <c r="A4" s="4" t="inlineStr">
        <is>
          <t>Number of vessels chartered to customers | numberOfVessel</t>
        </is>
      </c>
      <c r="B4" s="5" t="n">
        <v>7</v>
      </c>
      <c r="C4" s="5" t="n">
        <v>7</v>
      </c>
    </row>
    <row r="5">
      <c r="A5" s="4" t="inlineStr">
        <is>
          <t>Lease payments | $</t>
        </is>
      </c>
      <c r="B5" s="6" t="n">
        <v>1275</v>
      </c>
      <c r="C5" s="6" t="n">
        <v>3174</v>
      </c>
    </row>
    <row r="6">
      <c r="A6" s="4" t="inlineStr">
        <is>
          <t>Time charter, term to completion</t>
        </is>
      </c>
      <c r="B6" s="4" t="inlineStr">
        <is>
          <t>40 days</t>
        </is>
      </c>
      <c r="C6" s="4" t="inlineStr">
        <is>
          <t>62 days</t>
        </is>
      </c>
    </row>
    <row r="7">
      <c r="A7" s="4" t="inlineStr">
        <is>
          <t>Number of noncancelable office leases | lease</t>
        </is>
      </c>
      <c r="B7" s="5" t="n">
        <v>4</v>
      </c>
      <c r="C7" s="4" t="inlineStr">
        <is>
          <t xml:space="preserve"> </t>
        </is>
      </c>
    </row>
    <row r="8">
      <c r="A8" s="4" t="inlineStr">
        <is>
          <t>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Vessel lease term</t>
        </is>
      </c>
      <c r="B10" s="4" t="inlineStr">
        <is>
          <t>27 days</t>
        </is>
      </c>
      <c r="C10" s="4" t="inlineStr">
        <is>
          <t>44 days</t>
        </is>
      </c>
    </row>
    <row r="11">
      <c r="A11" s="4" t="inlineStr">
        <is>
          <t>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Vessel lease term</t>
        </is>
      </c>
      <c r="B13" s="4" t="inlineStr">
        <is>
          <t>84 days</t>
        </is>
      </c>
      <c r="C13" s="4" t="inlineStr">
        <is>
          <t>180 days</t>
        </is>
      </c>
    </row>
    <row r="14">
      <c r="A14" s="4" t="inlineStr">
        <is>
          <t>One Customer | Accounts Receivable | Geographic Concentration Risk</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Concentration risk</t>
        </is>
      </c>
      <c r="B16" s="9" t="n">
        <v>0.29</v>
      </c>
      <c r="C16"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Advance Hire, Prepaid Expenses and Other Current Assets (Details) - USD ($)</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dvance hire</t>
        </is>
      </c>
      <c r="B3" s="6" t="n">
        <v>3641069</v>
      </c>
      <c r="C3" s="6" t="n">
        <v>3348104</v>
      </c>
    </row>
    <row r="4">
      <c r="A4" s="4" t="inlineStr">
        <is>
          <t>Prepaid expenses</t>
        </is>
      </c>
      <c r="B4" s="5" t="n">
        <v>7286427</v>
      </c>
      <c r="C4" s="5" t="n">
        <v>9517482</v>
      </c>
    </row>
    <row r="5">
      <c r="A5" s="4" t="inlineStr">
        <is>
          <t>Accrued receivables</t>
        </is>
      </c>
      <c r="B5" s="5" t="n">
        <v>7795107</v>
      </c>
      <c r="C5" s="5" t="n">
        <v>7352376</v>
      </c>
    </row>
    <row r="6">
      <c r="A6" s="4" t="inlineStr">
        <is>
          <t>Cash margin on deposit</t>
        </is>
      </c>
      <c r="B6" s="5" t="n">
        <v>2331829</v>
      </c>
      <c r="C6" s="5" t="n">
        <v>3268455</v>
      </c>
    </row>
    <row r="7">
      <c r="A7" s="4" t="inlineStr">
        <is>
          <t>Derivative assets</t>
        </is>
      </c>
      <c r="B7" s="5" t="n">
        <v>1513236</v>
      </c>
      <c r="C7" s="5" t="n">
        <v>2047196</v>
      </c>
    </row>
    <row r="8">
      <c r="A8" s="4" t="inlineStr">
        <is>
          <t>Other current assets</t>
        </is>
      </c>
      <c r="B8" s="5" t="n">
        <v>5439271</v>
      </c>
      <c r="C8" s="5" t="n">
        <v>4435739</v>
      </c>
    </row>
    <row r="9">
      <c r="A9" s="4" t="inlineStr">
        <is>
          <t>Advance hire, prepaid expenses and other current assets</t>
        </is>
      </c>
      <c r="B9" s="6" t="n">
        <v>28006939</v>
      </c>
      <c r="C9" s="6" t="n">
        <v>299693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Accounts Payable and Accrued Liabilities (Details) - USD ($)</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14394602</v>
      </c>
      <c r="C3" s="6" t="n">
        <v>13636272</v>
      </c>
    </row>
    <row r="4">
      <c r="A4" s="4" t="inlineStr">
        <is>
          <t>Accrued expenses</t>
        </is>
      </c>
      <c r="B4" s="5" t="n">
        <v>9131861</v>
      </c>
      <c r="C4" s="5" t="n">
        <v>11530275</v>
      </c>
    </row>
    <row r="5">
      <c r="A5" s="4" t="inlineStr">
        <is>
          <t>Bunkers suppliers</t>
        </is>
      </c>
      <c r="B5" s="5" t="n">
        <v>6327462</v>
      </c>
      <c r="C5" s="5" t="n">
        <v>7700506</v>
      </c>
    </row>
    <row r="6">
      <c r="A6" s="4" t="inlineStr">
        <is>
          <t>Accounts Payable, Other</t>
        </is>
      </c>
      <c r="B6" s="5" t="n">
        <v>11233047</v>
      </c>
      <c r="C6" s="5" t="n">
        <v>10420101</v>
      </c>
    </row>
    <row r="7">
      <c r="A7" s="4" t="inlineStr">
        <is>
          <t>Other accrued liabilities</t>
        </is>
      </c>
      <c r="B7" s="5" t="n">
        <v>1971041</v>
      </c>
      <c r="C7" s="5" t="n">
        <v>3294413</v>
      </c>
    </row>
    <row r="8">
      <c r="A8" s="4" t="inlineStr">
        <is>
          <t>Accounts payable accrued expenses and other current liabilities</t>
        </is>
      </c>
      <c r="B8" s="6" t="n">
        <v>43058013</v>
      </c>
      <c r="C8" s="6" t="n">
        <v>465815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 Other Non-current Assets (Details) - USD ($)</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Finite-Lived Intangible Assets, Accumulated Amortization</t>
        </is>
      </c>
      <c r="B3" s="6" t="n">
        <v>1357121</v>
      </c>
      <c r="C3" s="6" t="n">
        <v>1242431</v>
      </c>
    </row>
    <row r="4">
      <c r="A4" s="4" t="inlineStr">
        <is>
          <t>Other Intangible Assets, Net</t>
        </is>
      </c>
      <c r="B4" s="5" t="n">
        <v>893980</v>
      </c>
      <c r="C4" s="5" t="n">
        <v>1008669</v>
      </c>
    </row>
    <row r="5">
      <c r="A5" s="4" t="inlineStr">
        <is>
          <t>Investments and Other Noncurrent Assets</t>
        </is>
      </c>
      <c r="B5" s="6" t="n">
        <v>5289742</v>
      </c>
      <c r="C5" s="5" t="n">
        <v>4760529</v>
      </c>
    </row>
    <row r="6">
      <c r="A6" s="4" t="inlineStr">
        <is>
          <t>Minimum</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Finite-lived intangible asset, useful life</t>
        </is>
      </c>
      <c r="B8" s="4" t="inlineStr">
        <is>
          <t>2 years</t>
        </is>
      </c>
      <c r="C8" s="4" t="inlineStr">
        <is>
          <t xml:space="preserve"> </t>
        </is>
      </c>
    </row>
    <row r="9">
      <c r="A9" s="4" t="inlineStr">
        <is>
          <t>Maximum</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Finite-lived intangible asset, useful life</t>
        </is>
      </c>
      <c r="B11" s="4" t="inlineStr">
        <is>
          <t>5 years</t>
        </is>
      </c>
      <c r="C11" s="4" t="inlineStr">
        <is>
          <t xml:space="preserve"> </t>
        </is>
      </c>
    </row>
    <row r="12">
      <c r="A12" s="4" t="inlineStr">
        <is>
          <t>Other investments</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Investments and Other Noncurrent Assets</t>
        </is>
      </c>
      <c r="B14" s="6" t="n">
        <v>1134707</v>
      </c>
      <c r="C14" s="5" t="n">
        <v>1100739</v>
      </c>
    </row>
    <row r="15">
      <c r="A15" s="4" t="inlineStr">
        <is>
          <t>Seamar Managements S.A.</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Investments and Other Noncurrent Assets</t>
        </is>
      </c>
      <c r="B17" s="5" t="n">
        <v>339367</v>
      </c>
      <c r="C17" s="5" t="n">
        <v>236219</v>
      </c>
    </row>
    <row r="18">
      <c r="A18" s="4" t="inlineStr">
        <is>
          <t>Pangaea Logistics Solutions (US) LCC</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Investments and Other Noncurrent Assets</t>
        </is>
      </c>
      <c r="B20" s="5" t="n">
        <v>2401713</v>
      </c>
      <c r="C20" s="5" t="n">
        <v>1894927</v>
      </c>
    </row>
    <row r="21">
      <c r="A21" s="4" t="inlineStr">
        <is>
          <t>Bay Stevedoring LLC</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Investments and Other Noncurrent Assets</t>
        </is>
      </c>
      <c r="B23" s="6" t="n">
        <v>519975</v>
      </c>
      <c r="C23" s="6" t="n">
        <v>5199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Details) - USD ($)</t>
        </is>
      </c>
      <c r="B1" s="2" t="inlineStr">
        <is>
          <t>Mar. 31, 2025</t>
        </is>
      </c>
      <c r="C1" s="2" t="inlineStr">
        <is>
          <t>Dec. 31, 2024</t>
        </is>
      </c>
      <c r="D1" s="2" t="inlineStr">
        <is>
          <t>Mar. 31, 2024</t>
        </is>
      </c>
      <c r="E1" s="2" t="inlineStr">
        <is>
          <t>Dec. 31,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Money market accounts – cash equivalents</t>
        </is>
      </c>
      <c r="B3" s="6" t="n">
        <v>27480900</v>
      </c>
      <c r="C3" s="6" t="n">
        <v>33239201</v>
      </c>
      <c r="D3" s="4" t="inlineStr">
        <is>
          <t xml:space="preserve"> </t>
        </is>
      </c>
      <c r="E3" s="4" t="inlineStr">
        <is>
          <t xml:space="preserve"> </t>
        </is>
      </c>
    </row>
    <row r="4">
      <c r="A4" s="4" t="inlineStr">
        <is>
          <t>Time deposit accounts - cash equivalents</t>
        </is>
      </c>
      <c r="B4" s="5" t="n">
        <v>0</v>
      </c>
      <c r="C4" s="5" t="n">
        <v>10204382</v>
      </c>
      <c r="D4" s="4" t="inlineStr">
        <is>
          <t xml:space="preserve"> </t>
        </is>
      </c>
      <c r="E4" s="4" t="inlineStr">
        <is>
          <t xml:space="preserve"> </t>
        </is>
      </c>
    </row>
    <row r="5">
      <c r="A5" s="4" t="inlineStr">
        <is>
          <t>Cash</t>
        </is>
      </c>
      <c r="B5" s="5" t="n">
        <v>36467777</v>
      </c>
      <c r="C5" s="5" t="n">
        <v>43361887</v>
      </c>
      <c r="D5" s="4" t="inlineStr">
        <is>
          <t xml:space="preserve"> </t>
        </is>
      </c>
      <c r="E5" s="4" t="inlineStr">
        <is>
          <t xml:space="preserve"> </t>
        </is>
      </c>
    </row>
    <row r="6">
      <c r="A6" s="4" t="inlineStr">
        <is>
          <t>Cash and cash equivalents</t>
        </is>
      </c>
      <c r="B6" s="5" t="n">
        <v>63948677</v>
      </c>
      <c r="C6" s="5" t="n">
        <v>86805470</v>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Cash, Cash Equivalent, Restricted Cash, and Restricted Cash Equivalent, Continuing Operation</t>
        </is>
      </c>
      <c r="B8" s="6" t="n">
        <v>63948677</v>
      </c>
      <c r="C8" s="5" t="n">
        <v>86805470</v>
      </c>
      <c r="D8" s="6" t="n">
        <v>95873255</v>
      </c>
      <c r="E8" s="6" t="n">
        <v>99037866</v>
      </c>
    </row>
    <row r="9">
      <c r="A9" s="4" t="inlineStr">
        <is>
          <t>Pangaea</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9" t="n">
        <v>1</v>
      </c>
      <c r="C11" s="4" t="inlineStr">
        <is>
          <t xml:space="preserve"> </t>
        </is>
      </c>
      <c r="D11" s="4" t="inlineStr">
        <is>
          <t xml:space="preserve"> </t>
        </is>
      </c>
      <c r="E11" s="4" t="inlineStr">
        <is>
          <t xml:space="preserve"> </t>
        </is>
      </c>
    </row>
    <row r="12">
      <c r="A12" s="4" t="inlineStr">
        <is>
          <t>NBHC</t>
        </is>
      </c>
      <c r="B12" s="4" t="inlineStr">
        <is>
          <t xml:space="preserve"> </t>
        </is>
      </c>
      <c r="C12" s="4" t="inlineStr">
        <is>
          <t xml:space="preserve"> </t>
        </is>
      </c>
      <c r="D12" s="4" t="inlineStr">
        <is>
          <t xml:space="preserve"> </t>
        </is>
      </c>
      <c r="E12" s="4" t="inlineStr">
        <is>
          <t xml:space="preserve"> </t>
        </is>
      </c>
    </row>
    <row r="13">
      <c r="A13" s="3" t="inlineStr">
        <is>
          <t>Cash and Cash Equivalents [Line Item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10" t="n">
        <v>0.6667</v>
      </c>
      <c r="C14" s="4" t="inlineStr">
        <is>
          <t xml:space="preserve"> </t>
        </is>
      </c>
      <c r="D14" s="4" t="inlineStr">
        <is>
          <t xml:space="preserve"> </t>
        </is>
      </c>
      <c r="E14" s="4" t="inlineStr">
        <is>
          <t xml:space="preserve"> </t>
        </is>
      </c>
    </row>
    <row r="15">
      <c r="A15" s="4" t="inlineStr">
        <is>
          <t>Deck Barge</t>
        </is>
      </c>
      <c r="B15" s="4" t="inlineStr">
        <is>
          <t xml:space="preserve"> </t>
        </is>
      </c>
      <c r="C15" s="4" t="inlineStr">
        <is>
          <t xml:space="preserve"> </t>
        </is>
      </c>
      <c r="D15" s="4" t="inlineStr">
        <is>
          <t xml:space="preserve"> </t>
        </is>
      </c>
      <c r="E15" s="4" t="inlineStr">
        <is>
          <t xml:space="preserve"> </t>
        </is>
      </c>
    </row>
    <row r="16">
      <c r="A16" s="3" t="inlineStr">
        <is>
          <t>Cash and Cash Equivalents [Line Items]</t>
        </is>
      </c>
      <c r="B16" s="4" t="inlineStr">
        <is>
          <t xml:space="preserve"> </t>
        </is>
      </c>
      <c r="C16" s="4" t="inlineStr">
        <is>
          <t xml:space="preserve"> </t>
        </is>
      </c>
      <c r="D16" s="4" t="inlineStr">
        <is>
          <t xml:space="preserve"> </t>
        </is>
      </c>
      <c r="E16" s="4" t="inlineStr">
        <is>
          <t xml:space="preserve"> </t>
        </is>
      </c>
    </row>
    <row r="17">
      <c r="A17" s="4" t="inlineStr">
        <is>
          <t>Ownership percentage</t>
        </is>
      </c>
      <c r="B17" s="9" t="n">
        <v>0.5</v>
      </c>
      <c r="C17" s="4" t="inlineStr">
        <is>
          <t xml:space="preserve"> </t>
        </is>
      </c>
      <c r="D17" s="4" t="inlineStr">
        <is>
          <t xml:space="preserve"> </t>
        </is>
      </c>
      <c r="E17" s="4" t="inlineStr">
        <is>
          <t xml:space="preserve"> </t>
        </is>
      </c>
    </row>
    <row r="18">
      <c r="A18" s="4" t="inlineStr">
        <is>
          <t>Pangaea</t>
        </is>
      </c>
      <c r="B18" s="4" t="inlineStr">
        <is>
          <t xml:space="preserve"> </t>
        </is>
      </c>
      <c r="C18" s="4" t="inlineStr">
        <is>
          <t xml:space="preserve"> </t>
        </is>
      </c>
      <c r="D18" s="4" t="inlineStr">
        <is>
          <t xml:space="preserve"> </t>
        </is>
      </c>
      <c r="E18" s="4" t="inlineStr">
        <is>
          <t xml:space="preserve"> </t>
        </is>
      </c>
    </row>
    <row r="19">
      <c r="A19" s="3" t="inlineStr">
        <is>
          <t>Cash and Cash Equivalents [Line Items]</t>
        </is>
      </c>
      <c r="B19" s="4" t="inlineStr">
        <is>
          <t xml:space="preserve"> </t>
        </is>
      </c>
      <c r="C19" s="4" t="inlineStr">
        <is>
          <t xml:space="preserve"> </t>
        </is>
      </c>
      <c r="D19" s="4" t="inlineStr">
        <is>
          <t xml:space="preserve"> </t>
        </is>
      </c>
      <c r="E19" s="4" t="inlineStr">
        <is>
          <t xml:space="preserve"> </t>
        </is>
      </c>
    </row>
    <row r="20">
      <c r="A20" s="4" t="inlineStr">
        <is>
          <t>Cash, Cash Equivalent, Restricted Cash, and Restricted Cash Equivalent, Continuing Operation</t>
        </is>
      </c>
      <c r="B20" s="4" t="inlineStr">
        <is>
          <t xml:space="preserve"> </t>
        </is>
      </c>
      <c r="C20" s="5" t="n">
        <v>73909070</v>
      </c>
      <c r="D20" s="5" t="n">
        <v>50255239</v>
      </c>
      <c r="E20" s="4" t="inlineStr">
        <is>
          <t xml:space="preserve"> </t>
        </is>
      </c>
    </row>
    <row r="21">
      <c r="A21" s="4" t="inlineStr">
        <is>
          <t>NBHC</t>
        </is>
      </c>
      <c r="B21" s="4" t="inlineStr">
        <is>
          <t xml:space="preserve"> </t>
        </is>
      </c>
      <c r="C21" s="4" t="inlineStr">
        <is>
          <t xml:space="preserve"> </t>
        </is>
      </c>
      <c r="D21" s="4" t="inlineStr">
        <is>
          <t xml:space="preserve"> </t>
        </is>
      </c>
      <c r="E21" s="4" t="inlineStr">
        <is>
          <t xml:space="preserve"> </t>
        </is>
      </c>
    </row>
    <row r="22">
      <c r="A22" s="3" t="inlineStr">
        <is>
          <t>Cash and Cash Equivalents [Line Items]</t>
        </is>
      </c>
      <c r="B22" s="4" t="inlineStr">
        <is>
          <t xml:space="preserve"> </t>
        </is>
      </c>
      <c r="C22" s="4" t="inlineStr">
        <is>
          <t xml:space="preserve"> </t>
        </is>
      </c>
      <c r="D22" s="4" t="inlineStr">
        <is>
          <t xml:space="preserve"> </t>
        </is>
      </c>
      <c r="E22" s="4" t="inlineStr">
        <is>
          <t xml:space="preserve"> </t>
        </is>
      </c>
    </row>
    <row r="23">
      <c r="A23" s="4" t="inlineStr">
        <is>
          <t>Cash, Cash Equivalent, Restricted Cash, and Restricted Cash Equivalent, Continuing Operation</t>
        </is>
      </c>
      <c r="B23" s="4" t="inlineStr">
        <is>
          <t xml:space="preserve"> </t>
        </is>
      </c>
      <c r="C23" s="5" t="n">
        <v>12063063</v>
      </c>
      <c r="D23" s="5" t="n">
        <v>13138549</v>
      </c>
      <c r="E23" s="4" t="inlineStr">
        <is>
          <t xml:space="preserve"> </t>
        </is>
      </c>
    </row>
    <row r="24">
      <c r="A24" s="4" t="inlineStr">
        <is>
          <t>NBP</t>
        </is>
      </c>
      <c r="B24" s="4" t="inlineStr">
        <is>
          <t xml:space="preserve"> </t>
        </is>
      </c>
      <c r="C24" s="4" t="inlineStr">
        <is>
          <t xml:space="preserve"> </t>
        </is>
      </c>
      <c r="D24" s="4" t="inlineStr">
        <is>
          <t xml:space="preserve"> </t>
        </is>
      </c>
      <c r="E24" s="4" t="inlineStr">
        <is>
          <t xml:space="preserve"> </t>
        </is>
      </c>
    </row>
    <row r="25">
      <c r="A25" s="3" t="inlineStr">
        <is>
          <t>Cash and Cash Equivalents [Line Items]</t>
        </is>
      </c>
      <c r="B25" s="4" t="inlineStr">
        <is>
          <t xml:space="preserve"> </t>
        </is>
      </c>
      <c r="C25" s="4" t="inlineStr">
        <is>
          <t xml:space="preserve"> </t>
        </is>
      </c>
      <c r="D25" s="4" t="inlineStr">
        <is>
          <t xml:space="preserve"> </t>
        </is>
      </c>
      <c r="E25" s="4" t="inlineStr">
        <is>
          <t xml:space="preserve"> </t>
        </is>
      </c>
    </row>
    <row r="26">
      <c r="A26" s="4" t="inlineStr">
        <is>
          <t>Cash, Cash Equivalent, Restricted Cash, and Restricted Cash Equivalent, Continuing Operation</t>
        </is>
      </c>
      <c r="B26" s="4" t="inlineStr">
        <is>
          <t xml:space="preserve"> </t>
        </is>
      </c>
      <c r="C26" s="6" t="n">
        <v>833337</v>
      </c>
      <c r="D26" s="6" t="n">
        <v>554889</v>
      </c>
      <c r="E2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ixed Assets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Vessels and vessel improvements, gross</t>
        </is>
      </c>
      <c r="B3" s="6" t="n">
        <v>700799720</v>
      </c>
      <c r="C3" s="6" t="n">
        <v>703553303</v>
      </c>
    </row>
    <row r="4">
      <c r="A4" s="4" t="inlineStr">
        <is>
          <t>Total fixed assets, net</t>
        </is>
      </c>
      <c r="B4" s="5" t="n">
        <v>705349704</v>
      </c>
      <c r="C4" s="5" t="n">
        <v>707826328</v>
      </c>
    </row>
    <row r="5">
      <c r="A5" s="4" t="inlineStr">
        <is>
          <t>Right of Use Assets</t>
        </is>
      </c>
      <c r="B5" s="6" t="n">
        <v>28342045</v>
      </c>
      <c r="C5" s="6" t="n">
        <v>28771531</v>
      </c>
    </row>
    <row r="6">
      <c r="A6" s="4" t="inlineStr">
        <is>
          <t>Owner of a deck barge | NBHC</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Ownership percentage</t>
        </is>
      </c>
      <c r="B8" s="9" t="n">
        <v>0.5</v>
      </c>
      <c r="C8" s="9" t="n">
        <v>0.5</v>
      </c>
    </row>
    <row r="9">
      <c r="A9" s="4" t="inlineStr">
        <is>
          <t>NBHC</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Ownership percentage</t>
        </is>
      </c>
      <c r="B11" s="10" t="n">
        <v>0.6667</v>
      </c>
      <c r="C11" s="4" t="inlineStr">
        <is>
          <t xml:space="preserve"> </t>
        </is>
      </c>
    </row>
    <row r="12">
      <c r="A12" s="4" t="inlineStr">
        <is>
          <t>mv NORDIC ODYSSEY</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Vessels and vessel improvements, gross</t>
        </is>
      </c>
      <c r="B14" s="6" t="n">
        <v>16738644</v>
      </c>
      <c r="C14" s="6" t="n">
        <v>17181472</v>
      </c>
    </row>
    <row r="15">
      <c r="A15" s="4" t="inlineStr">
        <is>
          <t>m/v NORDIC ORION</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Vessels and vessel improvements, gross</t>
        </is>
      </c>
      <c r="B17" s="5" t="n">
        <v>17748096</v>
      </c>
      <c r="C17" s="5" t="n">
        <v>18144065</v>
      </c>
    </row>
    <row r="18">
      <c r="A18" s="4" t="inlineStr">
        <is>
          <t>m/v NORDIC OSHIMA</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Vessels and vessel improvements, gross</t>
        </is>
      </c>
      <c r="B20" s="5" t="n">
        <v>22723200</v>
      </c>
      <c r="C20" s="5" t="n">
        <v>23105684</v>
      </c>
    </row>
    <row r="21">
      <c r="A21" s="4" t="inlineStr">
        <is>
          <t>m/v NORDIC OLYMPIC</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Vessels and vessel improvements, gross</t>
        </is>
      </c>
      <c r="B23" s="5" t="n">
        <v>23393132</v>
      </c>
      <c r="C23" s="5" t="n">
        <v>22089187</v>
      </c>
    </row>
    <row r="24">
      <c r="A24" s="4" t="inlineStr">
        <is>
          <t>m/v NORDIC ODIN</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Vessels and vessel improvements, gross</t>
        </is>
      </c>
      <c r="B26" s="5" t="n">
        <v>23609349</v>
      </c>
      <c r="C26" s="5" t="n">
        <v>21979872</v>
      </c>
    </row>
    <row r="27">
      <c r="A27" s="4" t="inlineStr">
        <is>
          <t>mv Nordic Bulk Oasi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Vessels and vessel improvements, gross</t>
        </is>
      </c>
      <c r="B29" s="5" t="n">
        <v>23101031</v>
      </c>
      <c r="C29" s="5" t="n">
        <v>23436017</v>
      </c>
    </row>
    <row r="30">
      <c r="A30" s="4" t="inlineStr">
        <is>
          <t>Nordic Nuluujaak</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Vessels and vessel improvements, gross</t>
        </is>
      </c>
      <c r="B32" s="5" t="n">
        <v>34310649</v>
      </c>
      <c r="C32" s="5" t="n">
        <v>34667055</v>
      </c>
    </row>
    <row r="33">
      <c r="A33" s="4" t="inlineStr">
        <is>
          <t>Nordic Qinngua</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Vessels and vessel improvements, gross</t>
        </is>
      </c>
      <c r="B35" s="5" t="n">
        <v>34303132</v>
      </c>
      <c r="C35" s="5" t="n">
        <v>34654787</v>
      </c>
    </row>
    <row r="36">
      <c r="A36" s="4" t="inlineStr">
        <is>
          <t>NORDIC SANNGIJUQ</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Vessels and vessel improvements, gross</t>
        </is>
      </c>
      <c r="B38" s="5" t="n">
        <v>33947355</v>
      </c>
      <c r="C38" s="5" t="n">
        <v>34290887</v>
      </c>
    </row>
    <row r="39">
      <c r="A39" s="4" t="inlineStr">
        <is>
          <t>Nordic Nukilik</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Vessels and vessel improvements, gross</t>
        </is>
      </c>
      <c r="B41" s="5" t="n">
        <v>34327035</v>
      </c>
      <c r="C41" s="5" t="n">
        <v>34672061</v>
      </c>
    </row>
    <row r="42">
      <c r="A42" s="4" t="inlineStr">
        <is>
          <t>mv BULK ENDURANCE</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Vessels and vessel improvements, gross</t>
        </is>
      </c>
      <c r="B44" s="5" t="n">
        <v>20311950</v>
      </c>
      <c r="C44" s="5" t="n">
        <v>20616061</v>
      </c>
    </row>
    <row r="45">
      <c r="A45" s="4" t="inlineStr">
        <is>
          <t>mv BULK COURADEOUS</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Vessels and vessel improvements, gross</t>
        </is>
      </c>
      <c r="B47" s="5" t="n">
        <v>15964719</v>
      </c>
      <c r="C47" s="5" t="n">
        <v>16027958</v>
      </c>
    </row>
    <row r="48">
      <c r="A48" s="4" t="inlineStr">
        <is>
          <t>mv BULK Concord</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Vessels and vessel improvements, gross</t>
        </is>
      </c>
      <c r="B50" s="5" t="n">
        <v>18068090</v>
      </c>
      <c r="C50" s="5" t="n">
        <v>18510983</v>
      </c>
    </row>
    <row r="51">
      <c r="A51" s="4" t="inlineStr">
        <is>
          <t>Bulk Nordic Endurance Loan Agreement [Memb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Vessels and vessel improvements, gross</t>
        </is>
      </c>
      <c r="B53" s="5" t="n">
        <v>7096947</v>
      </c>
      <c r="C53" s="5" t="n">
        <v>7325595</v>
      </c>
    </row>
    <row r="54">
      <c r="A54" s="4" t="inlineStr">
        <is>
          <t>m/v Bulk Pride [Member]</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Vessels and vessel improvements, gross</t>
        </is>
      </c>
      <c r="B56" s="5" t="n">
        <v>10584958</v>
      </c>
      <c r="C56" s="5" t="n">
        <v>10677950</v>
      </c>
    </row>
    <row r="57">
      <c r="A57" s="4" t="inlineStr">
        <is>
          <t>BULK Spirit</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Vessels and vessel improvements, gross</t>
        </is>
      </c>
      <c r="B59" s="5" t="n">
        <v>11708903</v>
      </c>
      <c r="C59" s="5" t="n">
        <v>11960593</v>
      </c>
    </row>
    <row r="60">
      <c r="A60" s="4" t="inlineStr">
        <is>
          <t>mv BULK SACHUEST</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Vessels and vessel improvements, gross</t>
        </is>
      </c>
      <c r="B62" s="5" t="n">
        <v>15506348</v>
      </c>
      <c r="C62" s="5" t="n">
        <v>15677788</v>
      </c>
    </row>
    <row r="63">
      <c r="A63" s="4" t="inlineStr">
        <is>
          <t>Mv BULK Independence</t>
        </is>
      </c>
      <c r="B63" s="4" t="inlineStr">
        <is>
          <t xml:space="preserve"> </t>
        </is>
      </c>
      <c r="C63" s="4" t="inlineStr">
        <is>
          <t xml:space="preserve"> </t>
        </is>
      </c>
    </row>
    <row r="64">
      <c r="A64" s="3" t="inlineStr">
        <is>
          <t>Property, Plant and Equipment [Line Items]</t>
        </is>
      </c>
      <c r="B64" s="4" t="inlineStr">
        <is>
          <t xml:space="preserve"> </t>
        </is>
      </c>
      <c r="C64" s="4" t="inlineStr">
        <is>
          <t xml:space="preserve"> </t>
        </is>
      </c>
    </row>
    <row r="65">
      <c r="A65" s="4" t="inlineStr">
        <is>
          <t>Vessels and vessel improvements, gross</t>
        </is>
      </c>
      <c r="B65" s="5" t="n">
        <v>12761362</v>
      </c>
      <c r="C65" s="5" t="n">
        <v>12622265</v>
      </c>
    </row>
    <row r="66">
      <c r="A66" s="4" t="inlineStr">
        <is>
          <t>Bulk Friendship</t>
        </is>
      </c>
      <c r="B66" s="4" t="inlineStr">
        <is>
          <t xml:space="preserve"> </t>
        </is>
      </c>
      <c r="C66" s="4" t="inlineStr">
        <is>
          <t xml:space="preserve"> </t>
        </is>
      </c>
    </row>
    <row r="67">
      <c r="A67" s="3" t="inlineStr">
        <is>
          <t>Property, Plant and Equipment [Line Items]</t>
        </is>
      </c>
      <c r="B67" s="4" t="inlineStr">
        <is>
          <t xml:space="preserve"> </t>
        </is>
      </c>
      <c r="C67" s="4" t="inlineStr">
        <is>
          <t xml:space="preserve"> </t>
        </is>
      </c>
    </row>
    <row r="68">
      <c r="A68" s="4" t="inlineStr">
        <is>
          <t>Vessels and vessel improvements, gross</t>
        </is>
      </c>
      <c r="B68" s="5" t="n">
        <v>11739269</v>
      </c>
      <c r="C68" s="5" t="n">
        <v>11956736</v>
      </c>
    </row>
    <row r="69">
      <c r="A69" s="4" t="inlineStr">
        <is>
          <t>Bulk Valor</t>
        </is>
      </c>
      <c r="B69" s="4" t="inlineStr">
        <is>
          <t xml:space="preserve"> </t>
        </is>
      </c>
      <c r="C69" s="4" t="inlineStr">
        <is>
          <t xml:space="preserve"> </t>
        </is>
      </c>
    </row>
    <row r="70">
      <c r="A70" s="3" t="inlineStr">
        <is>
          <t>Property, Plant and Equipment [Line Items]</t>
        </is>
      </c>
      <c r="B70" s="4" t="inlineStr">
        <is>
          <t xml:space="preserve"> </t>
        </is>
      </c>
      <c r="C70" s="4" t="inlineStr">
        <is>
          <t xml:space="preserve"> </t>
        </is>
      </c>
    </row>
    <row r="71">
      <c r="A71" s="4" t="inlineStr">
        <is>
          <t>Vessels and vessel improvements, gross</t>
        </is>
      </c>
      <c r="B71" s="5" t="n">
        <v>15605231</v>
      </c>
      <c r="C71" s="5" t="n">
        <v>15726225</v>
      </c>
    </row>
    <row r="72">
      <c r="A72" s="4" t="inlineStr">
        <is>
          <t>mv BULK PROMISE</t>
        </is>
      </c>
      <c r="B72" s="4" t="inlineStr">
        <is>
          <t xml:space="preserve"> </t>
        </is>
      </c>
      <c r="C72" s="4" t="inlineStr">
        <is>
          <t xml:space="preserve"> </t>
        </is>
      </c>
    </row>
    <row r="73">
      <c r="A73" s="3" t="inlineStr">
        <is>
          <t>Property, Plant and Equipment [Line Items]</t>
        </is>
      </c>
      <c r="B73" s="4" t="inlineStr">
        <is>
          <t xml:space="preserve"> </t>
        </is>
      </c>
      <c r="C73" s="4" t="inlineStr">
        <is>
          <t xml:space="preserve"> </t>
        </is>
      </c>
    </row>
    <row r="74">
      <c r="A74" s="4" t="inlineStr">
        <is>
          <t>Vessels and vessel improvements, gross</t>
        </is>
      </c>
      <c r="B74" s="5" t="n">
        <v>16194545</v>
      </c>
      <c r="C74" s="5" t="n">
        <v>16344110</v>
      </c>
    </row>
    <row r="75">
      <c r="A75" s="4" t="inlineStr">
        <is>
          <t>m/v Bulk PODS [Member]</t>
        </is>
      </c>
      <c r="B75" s="4" t="inlineStr">
        <is>
          <t xml:space="preserve"> </t>
        </is>
      </c>
      <c r="C75" s="4" t="inlineStr">
        <is>
          <t xml:space="preserve"> </t>
        </is>
      </c>
    </row>
    <row r="76">
      <c r="A76" s="3" t="inlineStr">
        <is>
          <t>Property, Plant and Equipment [Line Items]</t>
        </is>
      </c>
      <c r="B76" s="4" t="inlineStr">
        <is>
          <t xml:space="preserve"> </t>
        </is>
      </c>
      <c r="C76" s="4" t="inlineStr">
        <is>
          <t xml:space="preserve"> </t>
        </is>
      </c>
    </row>
    <row r="77">
      <c r="A77" s="4" t="inlineStr">
        <is>
          <t>Right of Use Assets</t>
        </is>
      </c>
      <c r="B77" s="5" t="n">
        <v>10867755</v>
      </c>
      <c r="C77" s="5" t="n">
        <v>11042061</v>
      </c>
    </row>
    <row r="78">
      <c r="A78" s="4" t="inlineStr">
        <is>
          <t>m/v Bulk Destiny [Member]</t>
        </is>
      </c>
      <c r="B78" s="4" t="inlineStr">
        <is>
          <t xml:space="preserve"> </t>
        </is>
      </c>
      <c r="C78" s="4" t="inlineStr">
        <is>
          <t xml:space="preserve"> </t>
        </is>
      </c>
    </row>
    <row r="79">
      <c r="A79" s="3" t="inlineStr">
        <is>
          <t>Property, Plant and Equipment [Line Items]</t>
        </is>
      </c>
      <c r="B79" s="4" t="inlineStr">
        <is>
          <t xml:space="preserve"> </t>
        </is>
      </c>
      <c r="C79" s="4" t="inlineStr">
        <is>
          <t xml:space="preserve"> </t>
        </is>
      </c>
    </row>
    <row r="80">
      <c r="A80" s="4" t="inlineStr">
        <is>
          <t>Right of Use Assets</t>
        </is>
      </c>
      <c r="B80" s="5" t="n">
        <v>17474290</v>
      </c>
      <c r="C80" s="5" t="n">
        <v>17729470</v>
      </c>
    </row>
    <row r="81">
      <c r="A81" s="4" t="inlineStr">
        <is>
          <t>m/v Bulk Prudence</t>
        </is>
      </c>
      <c r="B81" s="4" t="inlineStr">
        <is>
          <t xml:space="preserve"> </t>
        </is>
      </c>
      <c r="C81" s="4" t="inlineStr">
        <is>
          <t xml:space="preserve"> </t>
        </is>
      </c>
    </row>
    <row r="82">
      <c r="A82" s="3" t="inlineStr">
        <is>
          <t>Property, Plant and Equipment [Line Items]</t>
        </is>
      </c>
      <c r="B82" s="4" t="inlineStr">
        <is>
          <t xml:space="preserve"> </t>
        </is>
      </c>
      <c r="C82" s="4" t="inlineStr">
        <is>
          <t xml:space="preserve"> </t>
        </is>
      </c>
    </row>
    <row r="83">
      <c r="A83" s="4" t="inlineStr">
        <is>
          <t>Vessels and vessel improvements, gross</t>
        </is>
      </c>
      <c r="B83" s="5" t="n">
        <v>26479936</v>
      </c>
      <c r="C83" s="5" t="n">
        <v>26743876</v>
      </c>
    </row>
    <row r="84">
      <c r="A84" s="4" t="inlineStr">
        <is>
          <t>mv BULK PANGAEA</t>
        </is>
      </c>
      <c r="B84" s="4" t="inlineStr">
        <is>
          <t xml:space="preserve"> </t>
        </is>
      </c>
      <c r="C84" s="4" t="inlineStr">
        <is>
          <t xml:space="preserve"> </t>
        </is>
      </c>
    </row>
    <row r="85">
      <c r="A85" s="3" t="inlineStr">
        <is>
          <t>Property, Plant and Equipment [Line Items]</t>
        </is>
      </c>
      <c r="B85" s="4" t="inlineStr">
        <is>
          <t xml:space="preserve"> </t>
        </is>
      </c>
      <c r="C85" s="4" t="inlineStr">
        <is>
          <t xml:space="preserve"> </t>
        </is>
      </c>
    </row>
    <row r="86">
      <c r="A86" s="4" t="inlineStr">
        <is>
          <t>Vessels and vessel improvements, gross</t>
        </is>
      </c>
      <c r="B86" s="5" t="n">
        <v>27946101</v>
      </c>
      <c r="C86" s="5" t="n">
        <v>28239587</v>
      </c>
    </row>
    <row r="87">
      <c r="A87" s="4" t="inlineStr">
        <is>
          <t>mv BULK BRENTON</t>
        </is>
      </c>
      <c r="B87" s="4" t="inlineStr">
        <is>
          <t xml:space="preserve"> </t>
        </is>
      </c>
      <c r="C87" s="4" t="inlineStr">
        <is>
          <t xml:space="preserve"> </t>
        </is>
      </c>
    </row>
    <row r="88">
      <c r="A88" s="3" t="inlineStr">
        <is>
          <t>Property, Plant and Equipment [Line Items]</t>
        </is>
      </c>
      <c r="B88" s="4" t="inlineStr">
        <is>
          <t xml:space="preserve"> </t>
        </is>
      </c>
      <c r="C88" s="4" t="inlineStr">
        <is>
          <t xml:space="preserve"> </t>
        </is>
      </c>
    </row>
    <row r="89">
      <c r="A89" s="4" t="inlineStr">
        <is>
          <t>Vessels and vessel improvements, gross</t>
        </is>
      </c>
      <c r="B89" s="5" t="n">
        <v>27962015</v>
      </c>
      <c r="C89" s="5" t="n">
        <v>28256449</v>
      </c>
    </row>
    <row r="90">
      <c r="A90" s="4" t="inlineStr">
        <is>
          <t>Strategic Fortitude</t>
        </is>
      </c>
      <c r="B90" s="4" t="inlineStr">
        <is>
          <t xml:space="preserve"> </t>
        </is>
      </c>
      <c r="C90" s="4" t="inlineStr">
        <is>
          <t xml:space="preserve"> </t>
        </is>
      </c>
    </row>
    <row r="91">
      <c r="A91" s="3" t="inlineStr">
        <is>
          <t>Property, Plant and Equipment [Line Items]</t>
        </is>
      </c>
      <c r="B91" s="4" t="inlineStr">
        <is>
          <t xml:space="preserve"> </t>
        </is>
      </c>
      <c r="C91" s="4" t="inlineStr">
        <is>
          <t xml:space="preserve"> </t>
        </is>
      </c>
    </row>
    <row r="92">
      <c r="A92" s="4" t="inlineStr">
        <is>
          <t>Vessels and vessel improvements, gross</t>
        </is>
      </c>
      <c r="B92" s="5" t="n">
        <v>15369148</v>
      </c>
      <c r="C92" s="5" t="n">
        <v>14606291</v>
      </c>
    </row>
    <row r="93">
      <c r="A93" s="4" t="inlineStr">
        <is>
          <t>Strategic Explorer</t>
        </is>
      </c>
      <c r="B93" s="4" t="inlineStr">
        <is>
          <t xml:space="preserve"> </t>
        </is>
      </c>
      <c r="C93" s="4" t="inlineStr">
        <is>
          <t xml:space="preserve"> </t>
        </is>
      </c>
    </row>
    <row r="94">
      <c r="A94" s="3" t="inlineStr">
        <is>
          <t>Property, Plant and Equipment [Line Items]</t>
        </is>
      </c>
      <c r="B94" s="4" t="inlineStr">
        <is>
          <t xml:space="preserve"> </t>
        </is>
      </c>
      <c r="C94" s="4" t="inlineStr">
        <is>
          <t xml:space="preserve"> </t>
        </is>
      </c>
    </row>
    <row r="95">
      <c r="A95" s="4" t="inlineStr">
        <is>
          <t>Vessels and vessel improvements, gross</t>
        </is>
      </c>
      <c r="B95" s="5" t="n">
        <v>15178011</v>
      </c>
      <c r="C95" s="5" t="n">
        <v>14606291</v>
      </c>
    </row>
    <row r="96">
      <c r="A96" s="4" t="inlineStr">
        <is>
          <t>Strategic Entity</t>
        </is>
      </c>
      <c r="B96" s="4" t="inlineStr">
        <is>
          <t xml:space="preserve"> </t>
        </is>
      </c>
      <c r="C96" s="4" t="inlineStr">
        <is>
          <t xml:space="preserve"> </t>
        </is>
      </c>
    </row>
    <row r="97">
      <c r="A97" s="3" t="inlineStr">
        <is>
          <t>Property, Plant and Equipment [Line Items]</t>
        </is>
      </c>
      <c r="B97" s="4" t="inlineStr">
        <is>
          <t xml:space="preserve"> </t>
        </is>
      </c>
      <c r="C97" s="4" t="inlineStr">
        <is>
          <t xml:space="preserve"> </t>
        </is>
      </c>
    </row>
    <row r="98">
      <c r="A98" s="4" t="inlineStr">
        <is>
          <t>Vessels and vessel improvements, gross</t>
        </is>
      </c>
      <c r="B98" s="5" t="n">
        <v>14847477</v>
      </c>
      <c r="C98" s="5" t="n">
        <v>14606291</v>
      </c>
    </row>
    <row r="99">
      <c r="A99" s="4" t="inlineStr">
        <is>
          <t>Strategic Synergy</t>
        </is>
      </c>
      <c r="B99" s="4" t="inlineStr">
        <is>
          <t xml:space="preserve"> </t>
        </is>
      </c>
      <c r="C99" s="4" t="inlineStr">
        <is>
          <t xml:space="preserve"> </t>
        </is>
      </c>
    </row>
    <row r="100">
      <c r="A100" s="3" t="inlineStr">
        <is>
          <t>Property, Plant and Equipment [Line Items]</t>
        </is>
      </c>
      <c r="B100" s="4" t="inlineStr">
        <is>
          <t xml:space="preserve"> </t>
        </is>
      </c>
      <c r="C100" s="4" t="inlineStr">
        <is>
          <t xml:space="preserve"> </t>
        </is>
      </c>
    </row>
    <row r="101">
      <c r="A101" s="4" t="inlineStr">
        <is>
          <t>Vessels and vessel improvements, gross</t>
        </is>
      </c>
      <c r="B101" s="5" t="n">
        <v>13921221</v>
      </c>
      <c r="C101" s="5" t="n">
        <v>14061957</v>
      </c>
    </row>
    <row r="102">
      <c r="A102" s="4" t="inlineStr">
        <is>
          <t>Strategic Alliance</t>
        </is>
      </c>
      <c r="B102" s="4" t="inlineStr">
        <is>
          <t xml:space="preserve"> </t>
        </is>
      </c>
      <c r="C102" s="4" t="inlineStr">
        <is>
          <t xml:space="preserve"> </t>
        </is>
      </c>
    </row>
    <row r="103">
      <c r="A103" s="3" t="inlineStr">
        <is>
          <t>Property, Plant and Equipment [Line Items]</t>
        </is>
      </c>
      <c r="B103" s="4" t="inlineStr">
        <is>
          <t xml:space="preserve"> </t>
        </is>
      </c>
      <c r="C103" s="4" t="inlineStr">
        <is>
          <t xml:space="preserve"> </t>
        </is>
      </c>
    </row>
    <row r="104">
      <c r="A104" s="4" t="inlineStr">
        <is>
          <t>Vessels and vessel improvements, gross</t>
        </is>
      </c>
      <c r="B104" s="5" t="n">
        <v>13921390</v>
      </c>
      <c r="C104" s="5" t="n">
        <v>14061957</v>
      </c>
    </row>
    <row r="105">
      <c r="A105" s="4" t="inlineStr">
        <is>
          <t>Strategic Unity</t>
        </is>
      </c>
      <c r="B105" s="4" t="inlineStr">
        <is>
          <t xml:space="preserve"> </t>
        </is>
      </c>
      <c r="C105" s="4" t="inlineStr">
        <is>
          <t xml:space="preserve"> </t>
        </is>
      </c>
    </row>
    <row r="106">
      <c r="A106" s="3" t="inlineStr">
        <is>
          <t>Property, Plant and Equipment [Line Items]</t>
        </is>
      </c>
      <c r="B106" s="4" t="inlineStr">
        <is>
          <t xml:space="preserve"> </t>
        </is>
      </c>
      <c r="C106" s="4" t="inlineStr">
        <is>
          <t xml:space="preserve"> </t>
        </is>
      </c>
    </row>
    <row r="107">
      <c r="A107" s="4" t="inlineStr">
        <is>
          <t>Vessels and vessel improvements, gross</t>
        </is>
      </c>
      <c r="B107" s="5" t="n">
        <v>13921495</v>
      </c>
      <c r="C107" s="5" t="n">
        <v>14061957</v>
      </c>
    </row>
    <row r="108">
      <c r="A108" s="4" t="inlineStr">
        <is>
          <t>Strategic Harmony</t>
        </is>
      </c>
      <c r="B108" s="4" t="inlineStr">
        <is>
          <t xml:space="preserve"> </t>
        </is>
      </c>
      <c r="C108" s="4" t="inlineStr">
        <is>
          <t xml:space="preserve"> </t>
        </is>
      </c>
    </row>
    <row r="109">
      <c r="A109" s="3" t="inlineStr">
        <is>
          <t>Property, Plant and Equipment [Line Items]</t>
        </is>
      </c>
      <c r="B109" s="4" t="inlineStr">
        <is>
          <t xml:space="preserve"> </t>
        </is>
      </c>
      <c r="C109" s="4" t="inlineStr">
        <is>
          <t xml:space="preserve"> </t>
        </is>
      </c>
    </row>
    <row r="110">
      <c r="A110" s="4" t="inlineStr">
        <is>
          <t>Vessels and vessel improvements, gross</t>
        </is>
      </c>
      <c r="B110" s="5" t="n">
        <v>13921273</v>
      </c>
      <c r="C110" s="5" t="n">
        <v>14061957</v>
      </c>
    </row>
    <row r="111">
      <c r="A111" s="4" t="inlineStr">
        <is>
          <t>Strategic Equity</t>
        </is>
      </c>
      <c r="B111" s="4" t="inlineStr">
        <is>
          <t xml:space="preserve"> </t>
        </is>
      </c>
      <c r="C111" s="4" t="inlineStr">
        <is>
          <t xml:space="preserve"> </t>
        </is>
      </c>
    </row>
    <row r="112">
      <c r="A112" s="3" t="inlineStr">
        <is>
          <t>Property, Plant and Equipment [Line Items]</t>
        </is>
      </c>
      <c r="B112" s="4" t="inlineStr">
        <is>
          <t xml:space="preserve"> </t>
        </is>
      </c>
      <c r="C112" s="4" t="inlineStr">
        <is>
          <t xml:space="preserve"> </t>
        </is>
      </c>
    </row>
    <row r="113">
      <c r="A113" s="4" t="inlineStr">
        <is>
          <t>Vessels and vessel improvements, gross</t>
        </is>
      </c>
      <c r="B113" s="5" t="n">
        <v>13921423</v>
      </c>
      <c r="C113" s="5" t="n">
        <v>14061957</v>
      </c>
    </row>
    <row r="114">
      <c r="A114" s="4" t="inlineStr">
        <is>
          <t>Strategic Venture</t>
        </is>
      </c>
      <c r="B114" s="4" t="inlineStr">
        <is>
          <t xml:space="preserve"> </t>
        </is>
      </c>
      <c r="C114" s="4" t="inlineStr">
        <is>
          <t xml:space="preserve"> </t>
        </is>
      </c>
    </row>
    <row r="115">
      <c r="A115" s="3" t="inlineStr">
        <is>
          <t>Property, Plant and Equipment [Line Items]</t>
        </is>
      </c>
      <c r="B115" s="4" t="inlineStr">
        <is>
          <t xml:space="preserve"> </t>
        </is>
      </c>
      <c r="C115" s="4" t="inlineStr">
        <is>
          <t xml:space="preserve"> </t>
        </is>
      </c>
    </row>
    <row r="116">
      <c r="A116" s="4" t="inlineStr">
        <is>
          <t>Vessels and vessel improvements, gross</t>
        </is>
      </c>
      <c r="B116" s="5" t="n">
        <v>13921626</v>
      </c>
      <c r="C116" s="5" t="n">
        <v>14061957</v>
      </c>
    </row>
    <row r="117">
      <c r="A117" s="4" t="inlineStr">
        <is>
          <t>Strategic Savannah</t>
        </is>
      </c>
      <c r="B117" s="4" t="inlineStr">
        <is>
          <t xml:space="preserve"> </t>
        </is>
      </c>
      <c r="C117" s="4" t="inlineStr">
        <is>
          <t xml:space="preserve"> </t>
        </is>
      </c>
    </row>
    <row r="118">
      <c r="A118" s="3" t="inlineStr">
        <is>
          <t>Property, Plant and Equipment [Line Items]</t>
        </is>
      </c>
      <c r="B118" s="4" t="inlineStr">
        <is>
          <t xml:space="preserve"> </t>
        </is>
      </c>
      <c r="C118" s="4" t="inlineStr">
        <is>
          <t xml:space="preserve"> </t>
        </is>
      </c>
    </row>
    <row r="119">
      <c r="A119" s="4" t="inlineStr">
        <is>
          <t>Vessels and vessel improvements, gross</t>
        </is>
      </c>
      <c r="B119" s="5" t="n">
        <v>11318861</v>
      </c>
      <c r="C119" s="5" t="n">
        <v>11431010</v>
      </c>
    </row>
    <row r="120">
      <c r="A120" s="4" t="inlineStr">
        <is>
          <t>Strategic Spirit</t>
        </is>
      </c>
      <c r="B120" s="4" t="inlineStr">
        <is>
          <t xml:space="preserve"> </t>
        </is>
      </c>
      <c r="C120" s="4" t="inlineStr">
        <is>
          <t xml:space="preserve"> </t>
        </is>
      </c>
    </row>
    <row r="121">
      <c r="A121" s="3" t="inlineStr">
        <is>
          <t>Property, Plant and Equipment [Line Items]</t>
        </is>
      </c>
      <c r="B121" s="4" t="inlineStr">
        <is>
          <t xml:space="preserve"> </t>
        </is>
      </c>
      <c r="C121" s="4" t="inlineStr">
        <is>
          <t xml:space="preserve"> </t>
        </is>
      </c>
    </row>
    <row r="122">
      <c r="A122" s="4" t="inlineStr">
        <is>
          <t>Vessels and vessel improvements, gross</t>
        </is>
      </c>
      <c r="B122" s="5" t="n">
        <v>10948393</v>
      </c>
      <c r="C122" s="5" t="n">
        <v>11068121</v>
      </c>
    </row>
    <row r="123">
      <c r="A123" s="4" t="inlineStr">
        <is>
          <t>Strategic Vision</t>
        </is>
      </c>
      <c r="B123" s="4" t="inlineStr">
        <is>
          <t xml:space="preserve"> </t>
        </is>
      </c>
      <c r="C123" s="4" t="inlineStr">
        <is>
          <t xml:space="preserve"> </t>
        </is>
      </c>
    </row>
    <row r="124">
      <c r="A124" s="3" t="inlineStr">
        <is>
          <t>Property, Plant and Equipment [Line Items]</t>
        </is>
      </c>
      <c r="B124" s="4" t="inlineStr">
        <is>
          <t xml:space="preserve"> </t>
        </is>
      </c>
      <c r="C124" s="4" t="inlineStr">
        <is>
          <t xml:space="preserve"> </t>
        </is>
      </c>
    </row>
    <row r="125">
      <c r="A125" s="4" t="inlineStr">
        <is>
          <t>Vessels and vessel improvements, gross</t>
        </is>
      </c>
      <c r="B125" s="5" t="n">
        <v>10948410</v>
      </c>
      <c r="C125" s="5" t="n">
        <v>11068121</v>
      </c>
    </row>
    <row r="126">
      <c r="A126" s="4" t="inlineStr">
        <is>
          <t>Strategic Tenacity</t>
        </is>
      </c>
      <c r="B126" s="4" t="inlineStr">
        <is>
          <t xml:space="preserve"> </t>
        </is>
      </c>
      <c r="C126" s="4" t="inlineStr">
        <is>
          <t xml:space="preserve"> </t>
        </is>
      </c>
    </row>
    <row r="127">
      <c r="A127" s="3" t="inlineStr">
        <is>
          <t>Property, Plant and Equipment [Line Items]</t>
        </is>
      </c>
      <c r="B127" s="4" t="inlineStr">
        <is>
          <t xml:space="preserve"> </t>
        </is>
      </c>
      <c r="C127" s="4" t="inlineStr">
        <is>
          <t xml:space="preserve"> </t>
        </is>
      </c>
    </row>
    <row r="128">
      <c r="A128" s="4" t="inlineStr">
        <is>
          <t>Vessels and vessel improvements, gross</t>
        </is>
      </c>
      <c r="B128" s="5" t="n">
        <v>10590417</v>
      </c>
      <c r="C128" s="5" t="n">
        <v>10705232</v>
      </c>
    </row>
    <row r="129">
      <c r="A129" s="4" t="inlineStr">
        <is>
          <t>Strategic Endeavor</t>
        </is>
      </c>
      <c r="B129" s="4" t="inlineStr">
        <is>
          <t xml:space="preserve"> </t>
        </is>
      </c>
      <c r="C129" s="4" t="inlineStr">
        <is>
          <t xml:space="preserve"> </t>
        </is>
      </c>
    </row>
    <row r="130">
      <c r="A130" s="3" t="inlineStr">
        <is>
          <t>Property, Plant and Equipment [Line Items]</t>
        </is>
      </c>
      <c r="B130" s="4" t="inlineStr">
        <is>
          <t xml:space="preserve"> </t>
        </is>
      </c>
      <c r="C130" s="4" t="inlineStr">
        <is>
          <t xml:space="preserve"> </t>
        </is>
      </c>
    </row>
    <row r="131">
      <c r="A131" s="4" t="inlineStr">
        <is>
          <t>Vessels and vessel improvements, gross</t>
        </is>
      </c>
      <c r="B131" s="5" t="n">
        <v>7630924</v>
      </c>
      <c r="C131" s="5" t="n">
        <v>7711396</v>
      </c>
    </row>
    <row r="132">
      <c r="A132" s="4" t="inlineStr">
        <is>
          <t>Miss Nora G Pearl</t>
        </is>
      </c>
      <c r="B132" s="4" t="inlineStr">
        <is>
          <t xml:space="preserve"> </t>
        </is>
      </c>
      <c r="C132" s="4" t="inlineStr">
        <is>
          <t xml:space="preserve"> </t>
        </is>
      </c>
    </row>
    <row r="133">
      <c r="A133" s="3" t="inlineStr">
        <is>
          <t>Property, Plant and Equipment [Line Items]</t>
        </is>
      </c>
      <c r="B133" s="4" t="inlineStr">
        <is>
          <t xml:space="preserve"> </t>
        </is>
      </c>
      <c r="C133" s="4" t="inlineStr">
        <is>
          <t xml:space="preserve"> </t>
        </is>
      </c>
    </row>
    <row r="134">
      <c r="A134" s="4" t="inlineStr">
        <is>
          <t>Vessels and vessel improvements, gross</t>
        </is>
      </c>
      <c r="B134" s="5" t="n">
        <v>1597197</v>
      </c>
      <c r="C134" s="5" t="n">
        <v>1597197</v>
      </c>
    </row>
    <row r="135">
      <c r="A135" s="4" t="inlineStr">
        <is>
          <t>Other fixed assets</t>
        </is>
      </c>
      <c r="B135" s="4" t="inlineStr">
        <is>
          <t xml:space="preserve"> </t>
        </is>
      </c>
      <c r="C135" s="4" t="inlineStr">
        <is>
          <t xml:space="preserve"> </t>
        </is>
      </c>
    </row>
    <row r="136">
      <c r="A136" s="3" t="inlineStr">
        <is>
          <t>Property, Plant and Equipment [Line Items]</t>
        </is>
      </c>
      <c r="B136" s="4" t="inlineStr">
        <is>
          <t xml:space="preserve"> </t>
        </is>
      </c>
      <c r="C136" s="4" t="inlineStr">
        <is>
          <t xml:space="preserve"> </t>
        </is>
      </c>
    </row>
    <row r="137">
      <c r="A137" s="4" t="inlineStr">
        <is>
          <t>Vessels and vessel improvements, gross</t>
        </is>
      </c>
      <c r="B137" s="5" t="n">
        <v>4549983</v>
      </c>
      <c r="C137" s="5" t="n">
        <v>4273025</v>
      </c>
    </row>
    <row r="138">
      <c r="A138" s="4" t="inlineStr">
        <is>
          <t>Strategic Fortitude</t>
        </is>
      </c>
      <c r="B138" s="4" t="inlineStr">
        <is>
          <t xml:space="preserve"> </t>
        </is>
      </c>
      <c r="C138" s="4" t="inlineStr">
        <is>
          <t xml:space="preserve"> </t>
        </is>
      </c>
    </row>
    <row r="139">
      <c r="A139" s="3" t="inlineStr">
        <is>
          <t>Property, Plant and Equipment [Line Items]</t>
        </is>
      </c>
      <c r="B139" s="4" t="inlineStr">
        <is>
          <t xml:space="preserve"> </t>
        </is>
      </c>
      <c r="C139" s="4" t="inlineStr">
        <is>
          <t xml:space="preserve"> </t>
        </is>
      </c>
    </row>
    <row r="140">
      <c r="A140" s="4" t="inlineStr">
        <is>
          <t>Vessels and vessel improvements, gross</t>
        </is>
      </c>
      <c r="B140" s="6" t="n">
        <v>16710460</v>
      </c>
      <c r="C140" s="6" t="n">
        <v>168743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ess: Unamortized Debt Issuance Costs</t>
        </is>
      </c>
      <c r="B3" s="6" t="n">
        <v>-2259806</v>
      </c>
      <c r="C3" s="6" t="n">
        <v>-2387007</v>
      </c>
    </row>
    <row r="4">
      <c r="A4" s="4" t="inlineStr">
        <is>
          <t>NBHC</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wnership percentage</t>
        </is>
      </c>
      <c r="B6" s="10" t="n">
        <v>0.6667</v>
      </c>
      <c r="C6" s="4" t="inlineStr">
        <is>
          <t xml:space="preserve"> </t>
        </is>
      </c>
    </row>
    <row r="7">
      <c r="A7" s="4" t="inlineStr">
        <is>
          <t>NBHC | STS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ncontrolling interest, ownership percentage</t>
        </is>
      </c>
      <c r="B9" s="10" t="n">
        <v>0.3333</v>
      </c>
      <c r="C9" s="4" t="inlineStr">
        <is>
          <t xml:space="preserve"> </t>
        </is>
      </c>
    </row>
    <row r="10">
      <c r="A10" s="4" t="inlineStr">
        <is>
          <t>Secur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127189713</v>
      </c>
      <c r="C12" s="5" t="n">
        <v>131319017</v>
      </c>
    </row>
    <row r="13">
      <c r="A13" s="4" t="inlineStr">
        <is>
          <t>Less: Unamortized Debt Issuance Costs</t>
        </is>
      </c>
      <c r="B13" s="5" t="n">
        <v>-1848227</v>
      </c>
      <c r="C13" s="5" t="n">
        <v>-2022277</v>
      </c>
    </row>
    <row r="14">
      <c r="A14" s="4" t="inlineStr">
        <is>
          <t>Long-term debt</t>
        </is>
      </c>
      <c r="B14" s="5" t="n">
        <v>125341486</v>
      </c>
      <c r="C14" s="5" t="n">
        <v>129296740</v>
      </c>
    </row>
    <row r="15">
      <c r="A15" s="4" t="inlineStr">
        <is>
          <t>Less: current portion</t>
        </is>
      </c>
      <c r="B15" s="5" t="n">
        <v>-16616022</v>
      </c>
      <c r="C15" s="5" t="n">
        <v>-16576195</v>
      </c>
    </row>
    <row r="16">
      <c r="A16" s="4" t="inlineStr">
        <is>
          <t>Secured long-term debt</t>
        </is>
      </c>
      <c r="B16" s="5" t="n">
        <v>108725464</v>
      </c>
      <c r="C16" s="5" t="n">
        <v>112720545</v>
      </c>
    </row>
    <row r="17">
      <c r="A17" s="4" t="inlineStr">
        <is>
          <t>Bulk Nordic Oasis Ltd. Loan Agreement | Secured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6" t="n">
        <v>10078727</v>
      </c>
      <c r="C19" s="5" t="n">
        <v>10572576</v>
      </c>
    </row>
    <row r="20">
      <c r="A20" s="4" t="inlineStr">
        <is>
          <t>Interest rate, stated percentage</t>
        </is>
      </c>
      <c r="B20" s="10" t="n">
        <v>0.0295</v>
      </c>
      <c r="C20" s="4" t="inlineStr">
        <is>
          <t xml:space="preserve"> </t>
        </is>
      </c>
    </row>
    <row r="21">
      <c r="A21" s="4" t="inlineStr">
        <is>
          <t>Bulk Nordic Oshima, Bulk Nordic Odin, Nordic Olympic, Nordic Oasis | Secured Deb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gross</t>
        </is>
      </c>
      <c r="B23" s="6" t="n">
        <v>33800000</v>
      </c>
      <c r="C23" s="5" t="n">
        <v>35000000</v>
      </c>
    </row>
    <row r="24">
      <c r="A24" s="4" t="inlineStr">
        <is>
          <t>Interest rate, stated percentage</t>
        </is>
      </c>
      <c r="B24" s="10" t="n">
        <v>0.0338</v>
      </c>
      <c r="C24" s="4" t="inlineStr">
        <is>
          <t xml:space="preserve"> </t>
        </is>
      </c>
    </row>
    <row r="25">
      <c r="A25" s="4" t="inlineStr">
        <is>
          <t>$50 Million Senior Secured Term Loan Facility - Dated August 14, 2024 | Secured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 gross</t>
        </is>
      </c>
      <c r="B27" s="6" t="n">
        <v>45788221</v>
      </c>
      <c r="C27" s="5" t="n">
        <v>46966266</v>
      </c>
    </row>
    <row r="28">
      <c r="A28" s="4" t="inlineStr">
        <is>
          <t>Interest rate, stated percentage</t>
        </is>
      </c>
      <c r="B28" s="10" t="n">
        <v>0.06850000000000001</v>
      </c>
      <c r="C28" s="4" t="inlineStr">
        <is>
          <t xml:space="preserve"> </t>
        </is>
      </c>
    </row>
    <row r="29">
      <c r="A29" s="4" t="inlineStr">
        <is>
          <t>Debt instrument, face amount</t>
        </is>
      </c>
      <c r="B29" s="6" t="n">
        <v>50000000</v>
      </c>
      <c r="C29" s="4" t="inlineStr">
        <is>
          <t xml:space="preserve"> </t>
        </is>
      </c>
    </row>
    <row r="30">
      <c r="A30" s="4" t="inlineStr">
        <is>
          <t>Bulk Valor Corp Loan Agreement | Secured Deb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 gross</t>
        </is>
      </c>
      <c r="B32" s="6" t="n">
        <v>8353743</v>
      </c>
      <c r="C32" s="5" t="n">
        <v>8707180</v>
      </c>
    </row>
    <row r="33">
      <c r="A33" s="4" t="inlineStr">
        <is>
          <t>Interest rate, stated percentage</t>
        </is>
      </c>
      <c r="B33" s="10" t="n">
        <v>0.0329</v>
      </c>
      <c r="C33" s="4" t="inlineStr">
        <is>
          <t xml:space="preserve"> </t>
        </is>
      </c>
    </row>
    <row r="34">
      <c r="A34" s="4" t="inlineStr">
        <is>
          <t>Bulk Promise Corp Loan | Secured Deb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 gross</t>
        </is>
      </c>
      <c r="B36" s="6" t="n">
        <v>7954964</v>
      </c>
      <c r="C36" s="5" t="n">
        <v>8301038</v>
      </c>
    </row>
    <row r="37">
      <c r="A37" s="4" t="inlineStr">
        <is>
          <t>Interest rate, stated percentage</t>
        </is>
      </c>
      <c r="B37" s="10" t="n">
        <v>0.0545</v>
      </c>
      <c r="C37" s="4" t="inlineStr">
        <is>
          <t xml:space="preserve"> </t>
        </is>
      </c>
    </row>
    <row r="38">
      <c r="A38" s="4" t="inlineStr">
        <is>
          <t>Bulk Sachuest Loan and Security Agreement | Secured Deb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 gross</t>
        </is>
      </c>
      <c r="B40" s="6" t="n">
        <v>6708058</v>
      </c>
      <c r="C40" s="5" t="n">
        <v>6918957</v>
      </c>
    </row>
    <row r="41">
      <c r="A41" s="4" t="inlineStr">
        <is>
          <t>Interest rate, stated percentage</t>
        </is>
      </c>
      <c r="B41" s="10" t="n">
        <v>0.0619</v>
      </c>
      <c r="C41" s="4" t="inlineStr">
        <is>
          <t xml:space="preserve"> </t>
        </is>
      </c>
    </row>
    <row r="42">
      <c r="A42" s="4" t="inlineStr">
        <is>
          <t>Bulk Prudence | Secured Debt</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 gross</t>
        </is>
      </c>
      <c r="B44" s="6" t="n">
        <v>14506000</v>
      </c>
      <c r="C44" s="6" t="n">
        <v>14853000</v>
      </c>
    </row>
    <row r="45">
      <c r="A45" s="4" t="inlineStr">
        <is>
          <t>Interest rate, stated percentage</t>
        </is>
      </c>
      <c r="B45" s="10" t="n">
        <v>0.0625</v>
      </c>
      <c r="C4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Future Minimum Annual Payments (Details) - USD ($)</t>
        </is>
      </c>
      <c r="B1" s="2" t="inlineStr">
        <is>
          <t>Mar. 31, 2025</t>
        </is>
      </c>
      <c r="C1" s="2" t="inlineStr">
        <is>
          <t>Dec. 31, 2024</t>
        </is>
      </c>
    </row>
    <row r="2">
      <c r="A2" s="3" t="inlineStr">
        <is>
          <t>Long-term Debt, Fiscal Year Maturity [Abstract]</t>
        </is>
      </c>
      <c r="B2" s="4" t="inlineStr">
        <is>
          <t xml:space="preserve"> </t>
        </is>
      </c>
      <c r="C2" s="4" t="inlineStr">
        <is>
          <t xml:space="preserve"> </t>
        </is>
      </c>
    </row>
    <row r="3">
      <c r="A3" s="4" t="inlineStr">
        <is>
          <t>Less: Unamortized Debt Issuance Costs</t>
        </is>
      </c>
      <c r="B3" s="6" t="n">
        <v>-2259806</v>
      </c>
      <c r="C3" s="6" t="n">
        <v>-2387007</v>
      </c>
    </row>
    <row r="4">
      <c r="A4" s="4" t="inlineStr">
        <is>
          <t>Secured Debt</t>
        </is>
      </c>
      <c r="B4" s="4" t="inlineStr">
        <is>
          <t xml:space="preserve"> </t>
        </is>
      </c>
      <c r="C4" s="4" t="inlineStr">
        <is>
          <t xml:space="preserve"> </t>
        </is>
      </c>
    </row>
    <row r="5">
      <c r="A5" s="3" t="inlineStr">
        <is>
          <t>Long-term Debt, Fiscal Year Maturity [Abstract]</t>
        </is>
      </c>
      <c r="B5" s="4" t="inlineStr">
        <is>
          <t xml:space="preserve"> </t>
        </is>
      </c>
      <c r="C5" s="4" t="inlineStr">
        <is>
          <t xml:space="preserve"> </t>
        </is>
      </c>
    </row>
    <row r="6">
      <c r="A6" s="4" t="inlineStr">
        <is>
          <t>2025 (remainder of the year)</t>
        </is>
      </c>
      <c r="B6" s="5" t="n">
        <v>17305557</v>
      </c>
      <c r="C6" s="4" t="inlineStr">
        <is>
          <t xml:space="preserve"> </t>
        </is>
      </c>
    </row>
    <row r="7">
      <c r="A7" s="4" t="inlineStr">
        <is>
          <t>2026</t>
        </is>
      </c>
      <c r="B7" s="5" t="n">
        <v>22471489</v>
      </c>
      <c r="C7" s="4" t="inlineStr">
        <is>
          <t xml:space="preserve"> </t>
        </is>
      </c>
    </row>
    <row r="8">
      <c r="A8" s="4" t="inlineStr">
        <is>
          <t>2027</t>
        </is>
      </c>
      <c r="B8" s="5" t="n">
        <v>50610016</v>
      </c>
      <c r="C8" s="4" t="inlineStr">
        <is>
          <t xml:space="preserve"> </t>
        </is>
      </c>
    </row>
    <row r="9">
      <c r="A9" s="4" t="inlineStr">
        <is>
          <t>2028</t>
        </is>
      </c>
      <c r="B9" s="5" t="n">
        <v>14534430</v>
      </c>
      <c r="C9" s="4" t="inlineStr">
        <is>
          <t xml:space="preserve"> </t>
        </is>
      </c>
    </row>
    <row r="10">
      <c r="A10" s="4" t="inlineStr">
        <is>
          <t>2029</t>
        </is>
      </c>
      <c r="B10" s="5" t="n">
        <v>42052046</v>
      </c>
      <c r="C10" s="4" t="inlineStr">
        <is>
          <t xml:space="preserve"> </t>
        </is>
      </c>
    </row>
    <row r="11">
      <c r="A11" s="4" t="inlineStr">
        <is>
          <t>Long-term debt, before amount representing interest, gross</t>
        </is>
      </c>
      <c r="B11" s="5" t="n">
        <v>146973538</v>
      </c>
      <c r="C11" s="4" t="inlineStr">
        <is>
          <t xml:space="preserve"> </t>
        </is>
      </c>
    </row>
    <row r="12">
      <c r="A12" s="4" t="inlineStr">
        <is>
          <t>Less: Amount representing interest</t>
        </is>
      </c>
      <c r="B12" s="5" t="n">
        <v>-19783825</v>
      </c>
      <c r="C12" s="4" t="inlineStr">
        <is>
          <t xml:space="preserve"> </t>
        </is>
      </c>
    </row>
    <row r="13">
      <c r="A13" s="4" t="inlineStr">
        <is>
          <t>Long-term debt, gross</t>
        </is>
      </c>
      <c r="B13" s="5" t="n">
        <v>127189713</v>
      </c>
      <c r="C13" s="5" t="n">
        <v>131319017</v>
      </c>
    </row>
    <row r="14">
      <c r="A14" s="4" t="inlineStr">
        <is>
          <t>Less: Unamortized Debt Issuance Costs</t>
        </is>
      </c>
      <c r="B14" s="5" t="n">
        <v>-1848227</v>
      </c>
      <c r="C14" s="5" t="n">
        <v>-2022277</v>
      </c>
    </row>
    <row r="15">
      <c r="A15" s="4" t="inlineStr">
        <is>
          <t>Long-term debt</t>
        </is>
      </c>
      <c r="B15" s="5" t="n">
        <v>125341486</v>
      </c>
      <c r="C15" s="5" t="n">
        <v>129296740</v>
      </c>
    </row>
    <row r="16">
      <c r="A16" s="4" t="inlineStr">
        <is>
          <t>Less: current portion</t>
        </is>
      </c>
      <c r="B16" s="5" t="n">
        <v>-16616022</v>
      </c>
      <c r="C16" s="5" t="n">
        <v>-16576195</v>
      </c>
    </row>
    <row r="17">
      <c r="A17" s="4" t="inlineStr">
        <is>
          <t>Secured long-term debt</t>
        </is>
      </c>
      <c r="B17" s="6" t="n">
        <v>108725464</v>
      </c>
      <c r="C17" s="6" t="n">
        <v>1127205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s of Income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t>
        </is>
      </c>
      <c r="B4" s="6" t="n">
        <v>122801886</v>
      </c>
      <c r="C4" s="6" t="n">
        <v>104748553</v>
      </c>
    </row>
    <row r="5">
      <c r="A5" s="3" t="inlineStr">
        <is>
          <t>Expenses:</t>
        </is>
      </c>
      <c r="B5" s="4" t="inlineStr">
        <is>
          <t xml:space="preserve"> </t>
        </is>
      </c>
      <c r="C5" s="4" t="inlineStr">
        <is>
          <t xml:space="preserve"> </t>
        </is>
      </c>
    </row>
    <row r="6">
      <c r="A6" s="4" t="inlineStr">
        <is>
          <t>Voyage expense</t>
        </is>
      </c>
      <c r="B6" s="5" t="n">
        <v>60307182</v>
      </c>
      <c r="C6" s="5" t="n">
        <v>37114664</v>
      </c>
    </row>
    <row r="7">
      <c r="A7" s="4" t="inlineStr">
        <is>
          <t>Charter hire expense</t>
        </is>
      </c>
      <c r="B7" s="5" t="n">
        <v>17640670</v>
      </c>
      <c r="C7" s="5" t="n">
        <v>27142850</v>
      </c>
    </row>
    <row r="8">
      <c r="A8" s="4" t="inlineStr">
        <is>
          <t>Vessel operating expense</t>
        </is>
      </c>
      <c r="B8" s="5" t="n">
        <v>22178262</v>
      </c>
      <c r="C8" s="5" t="n">
        <v>12669257</v>
      </c>
    </row>
    <row r="9">
      <c r="A9" s="4" t="inlineStr">
        <is>
          <t>Terminal &amp; Stevedore Expenses</t>
        </is>
      </c>
      <c r="B9" s="5" t="n">
        <v>2551341</v>
      </c>
      <c r="C9" s="5" t="n">
        <v>2079187</v>
      </c>
    </row>
    <row r="10">
      <c r="A10" s="4" t="inlineStr">
        <is>
          <t>General and administrative</t>
        </is>
      </c>
      <c r="B10" s="5" t="n">
        <v>7274493</v>
      </c>
      <c r="C10" s="5" t="n">
        <v>7278003</v>
      </c>
    </row>
    <row r="11">
      <c r="A11" s="4" t="inlineStr">
        <is>
          <t>Depreciation and amortization</t>
        </is>
      </c>
      <c r="B11" s="5" t="n">
        <v>9923492</v>
      </c>
      <c r="C11" s="5" t="n">
        <v>7436473</v>
      </c>
    </row>
    <row r="12">
      <c r="A12" s="4" t="inlineStr">
        <is>
          <t>Total expenses</t>
        </is>
      </c>
      <c r="B12" s="5" t="n">
        <v>119875440</v>
      </c>
      <c r="C12" s="5" t="n">
        <v>93720434</v>
      </c>
    </row>
    <row r="13">
      <c r="A13" s="4" t="inlineStr">
        <is>
          <t>Income from operations</t>
        </is>
      </c>
      <c r="B13" s="5" t="n">
        <v>2926446</v>
      </c>
      <c r="C13" s="5" t="n">
        <v>11028119</v>
      </c>
    </row>
    <row r="14">
      <c r="A14" s="3" t="inlineStr">
        <is>
          <t>Other income (expense):</t>
        </is>
      </c>
      <c r="B14" s="4" t="inlineStr">
        <is>
          <t xml:space="preserve"> </t>
        </is>
      </c>
      <c r="C14" s="4" t="inlineStr">
        <is>
          <t xml:space="preserve"> </t>
        </is>
      </c>
    </row>
    <row r="15">
      <c r="A15" s="4" t="inlineStr">
        <is>
          <t>Interest and Other Income</t>
        </is>
      </c>
      <c r="B15" s="5" t="n">
        <v>444378</v>
      </c>
      <c r="C15" s="5" t="n">
        <v>875084</v>
      </c>
    </row>
    <row r="16">
      <c r="A16" s="4" t="inlineStr">
        <is>
          <t>Unrealized gain on derivative instruments, net</t>
        </is>
      </c>
      <c r="B16" s="5" t="n">
        <v>183540</v>
      </c>
      <c r="C16" s="5" t="n">
        <v>5084339</v>
      </c>
    </row>
    <row r="17">
      <c r="A17" s="4" t="inlineStr">
        <is>
          <t>Other income</t>
        </is>
      </c>
      <c r="B17" s="5" t="n">
        <v>392906</v>
      </c>
      <c r="C17" s="5" t="n">
        <v>343924</v>
      </c>
    </row>
    <row r="18">
      <c r="A18" s="4" t="inlineStr">
        <is>
          <t>Total other expense, net</t>
        </is>
      </c>
      <c r="B18" s="5" t="n">
        <v>-5125120</v>
      </c>
      <c r="C18" s="5" t="n">
        <v>1637515</v>
      </c>
    </row>
    <row r="19">
      <c r="A19" s="4" t="inlineStr">
        <is>
          <t>Net (loss) income</t>
        </is>
      </c>
      <c r="B19" s="5" t="n">
        <v>-2198674</v>
      </c>
      <c r="C19" s="5" t="n">
        <v>12665634</v>
      </c>
    </row>
    <row r="20">
      <c r="A20" s="4" t="inlineStr">
        <is>
          <t>Loss (income) attributable to non-controlling interests</t>
        </is>
      </c>
      <c r="B20" s="5" t="n">
        <v>217797</v>
      </c>
      <c r="C20" s="5" t="n">
        <v>-991458</v>
      </c>
    </row>
    <row r="21">
      <c r="A21" s="4" t="inlineStr">
        <is>
          <t>Net (loss) income attributable to Pangaea Logistics Solutions Ltd.</t>
        </is>
      </c>
      <c r="B21" s="6" t="n">
        <v>-1980877</v>
      </c>
      <c r="C21" s="6" t="n">
        <v>11674176</v>
      </c>
    </row>
    <row r="22">
      <c r="A22" s="3" t="inlineStr">
        <is>
          <t>(Loss) earnings per common share:</t>
        </is>
      </c>
      <c r="B22" s="4" t="inlineStr">
        <is>
          <t xml:space="preserve"> </t>
        </is>
      </c>
      <c r="C22" s="4" t="inlineStr">
        <is>
          <t xml:space="preserve"> </t>
        </is>
      </c>
    </row>
    <row r="23">
      <c r="A23" s="4" t="inlineStr">
        <is>
          <t>Basic (in dollars per share)</t>
        </is>
      </c>
      <c r="B23" s="8" t="n">
        <v>-0.03</v>
      </c>
      <c r="C23" s="8" t="n">
        <v>0.26</v>
      </c>
    </row>
    <row r="24">
      <c r="A24" s="4" t="inlineStr">
        <is>
          <t>Diluted (in dollars per share)</t>
        </is>
      </c>
      <c r="B24" s="8" t="n">
        <v>-0.03</v>
      </c>
      <c r="C24" s="8" t="n">
        <v>0.25</v>
      </c>
    </row>
    <row r="25">
      <c r="A25" s="3" t="inlineStr">
        <is>
          <t>Weighted average shares used to compute earnings per common share:</t>
        </is>
      </c>
      <c r="B25" s="4" t="inlineStr">
        <is>
          <t xml:space="preserve"> </t>
        </is>
      </c>
      <c r="C25" s="4" t="inlineStr">
        <is>
          <t xml:space="preserve"> </t>
        </is>
      </c>
    </row>
    <row r="26">
      <c r="A26" s="4" t="inlineStr">
        <is>
          <t>Basic (in shares)</t>
        </is>
      </c>
      <c r="B26" s="5" t="n">
        <v>63851090</v>
      </c>
      <c r="C26" s="5" t="n">
        <v>45214519</v>
      </c>
    </row>
    <row r="27">
      <c r="A27" s="4" t="inlineStr">
        <is>
          <t>Diluted (in shares)</t>
        </is>
      </c>
      <c r="B27" s="5" t="n">
        <v>63851090</v>
      </c>
      <c r="C27" s="5" t="n">
        <v>45914772</v>
      </c>
    </row>
    <row r="28">
      <c r="A28" s="4" t="inlineStr">
        <is>
          <t>Nonrelated Party</t>
        </is>
      </c>
      <c r="B28" s="4" t="inlineStr">
        <is>
          <t xml:space="preserve"> </t>
        </is>
      </c>
      <c r="C28" s="4" t="inlineStr">
        <is>
          <t xml:space="preserve"> </t>
        </is>
      </c>
    </row>
    <row r="29">
      <c r="A29" s="3" t="inlineStr">
        <is>
          <t>Other income (expense):</t>
        </is>
      </c>
      <c r="B29" s="4" t="inlineStr">
        <is>
          <t xml:space="preserve"> </t>
        </is>
      </c>
      <c r="C29" s="4" t="inlineStr">
        <is>
          <t xml:space="preserve"> </t>
        </is>
      </c>
    </row>
    <row r="30">
      <c r="A30" s="4" t="inlineStr">
        <is>
          <t>Interest Revenue (Expense), Net</t>
        </is>
      </c>
      <c r="B30" s="6" t="n">
        <v>-6145944</v>
      </c>
      <c r="C30" s="6" t="n">
        <v>-3850730</v>
      </c>
    </row>
    <row r="31">
      <c r="A31" s="4" t="inlineStr">
        <is>
          <t>Related Party</t>
        </is>
      </c>
      <c r="B31" s="4" t="inlineStr">
        <is>
          <t xml:space="preserve"> </t>
        </is>
      </c>
      <c r="C31" s="4" t="inlineStr">
        <is>
          <t xml:space="preserve"> </t>
        </is>
      </c>
    </row>
    <row r="32">
      <c r="A32" s="3" t="inlineStr">
        <is>
          <t>Other income (expense):</t>
        </is>
      </c>
      <c r="B32" s="4" t="inlineStr">
        <is>
          <t xml:space="preserve"> </t>
        </is>
      </c>
      <c r="C32" s="4" t="inlineStr">
        <is>
          <t xml:space="preserve"> </t>
        </is>
      </c>
    </row>
    <row r="33">
      <c r="A33" s="4" t="inlineStr">
        <is>
          <t>Interest Revenue (Expense), Net</t>
        </is>
      </c>
      <c r="B33" s="5" t="n">
        <v>0</v>
      </c>
      <c r="C33" s="5" t="n">
        <v>-815102</v>
      </c>
    </row>
    <row r="34">
      <c r="A34" s="4" t="inlineStr">
        <is>
          <t>Voyage revenue</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t>
        </is>
      </c>
      <c r="B36" s="5" t="n">
        <v>109659800</v>
      </c>
      <c r="C36" s="5" t="n">
        <v>87290563</v>
      </c>
    </row>
    <row r="37">
      <c r="A37" s="4" t="inlineStr">
        <is>
          <t>Charter revenue</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t>
        </is>
      </c>
      <c r="B39" s="5" t="n">
        <v>9992999</v>
      </c>
      <c r="C39" s="5" t="n">
        <v>15031027</v>
      </c>
    </row>
    <row r="40">
      <c r="A40" s="4" t="inlineStr">
        <is>
          <t>Terminal &amp; Stevedore Revenue</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Revenue</t>
        </is>
      </c>
      <c r="B42" s="6" t="n">
        <v>3149087</v>
      </c>
      <c r="C42" s="6" t="n">
        <v>242696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 Schedule of Long-term Debt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esent value of minimum lease payments</t>
        </is>
      </c>
      <c r="B3" s="6" t="n">
        <v>12658332</v>
      </c>
      <c r="C3" s="6" t="n">
        <v>13369270</v>
      </c>
    </row>
    <row r="4">
      <c r="A4" s="4" t="inlineStr">
        <is>
          <t>Present value of minimum payments</t>
        </is>
      </c>
      <c r="B4" s="5" t="n">
        <v>250990891</v>
      </c>
      <c r="C4" s="5" t="n">
        <v>257183904</v>
      </c>
    </row>
    <row r="5">
      <c r="A5" s="4" t="inlineStr">
        <is>
          <t>Less: Unamortized Debt Issuance Costs</t>
        </is>
      </c>
      <c r="B5" s="5" t="n">
        <v>-2259806</v>
      </c>
      <c r="C5" s="5" t="n">
        <v>-2387007</v>
      </c>
    </row>
    <row r="6">
      <c r="A6" s="4" t="inlineStr">
        <is>
          <t>Present value of minimum payments, net</t>
        </is>
      </c>
      <c r="B6" s="5" t="n">
        <v>248731085</v>
      </c>
      <c r="C6" s="5" t="n">
        <v>254796897</v>
      </c>
    </row>
    <row r="7">
      <c r="A7" s="4" t="inlineStr">
        <is>
          <t>Less: Current portion of financing obligations</t>
        </is>
      </c>
      <c r="B7" s="5" t="n">
        <v>-25351524</v>
      </c>
      <c r="C7" s="5" t="n">
        <v>-25267105</v>
      </c>
    </row>
    <row r="8">
      <c r="A8" s="4" t="inlineStr">
        <is>
          <t>Financing Obligations, net</t>
        </is>
      </c>
      <c r="B8" s="6" t="n">
        <v>223379561</v>
      </c>
      <c r="C8" s="5" t="n">
        <v>229529792</v>
      </c>
    </row>
    <row r="9">
      <c r="A9" s="4" t="inlineStr">
        <is>
          <t>Interest rate cap</t>
        </is>
      </c>
      <c r="B9" s="10" t="n">
        <v>0.0351</v>
      </c>
      <c r="C9" s="4" t="inlineStr">
        <is>
          <t xml:space="preserve"> </t>
        </is>
      </c>
    </row>
    <row r="10">
      <c r="A10" s="4" t="inlineStr">
        <is>
          <t>Bulk Spirit Ltd., February 2027</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esent value of minimum lease payments</t>
        </is>
      </c>
      <c r="B12" s="6" t="n">
        <v>6061198</v>
      </c>
      <c r="C12" s="5" t="n">
        <v>6346354</v>
      </c>
    </row>
    <row r="13">
      <c r="A13" s="4" t="inlineStr">
        <is>
          <t>Interest Rate</t>
        </is>
      </c>
      <c r="B13" s="10" t="n">
        <v>0.0432</v>
      </c>
      <c r="C13" s="4" t="inlineStr">
        <is>
          <t xml:space="preserve"> </t>
        </is>
      </c>
    </row>
    <row r="14">
      <c r="A14" s="4" t="inlineStr">
        <is>
          <t>Bulk Friendship Corp., August 2029</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esent value of minimum lease payments</t>
        </is>
      </c>
      <c r="B16" s="6" t="n">
        <v>7650000</v>
      </c>
      <c r="C16" s="5" t="n">
        <v>7800000</v>
      </c>
    </row>
    <row r="17">
      <c r="A17" s="4" t="inlineStr">
        <is>
          <t>Interest Rate</t>
        </is>
      </c>
      <c r="B17" s="10" t="n">
        <v>0.0622</v>
      </c>
      <c r="C17" s="4" t="inlineStr">
        <is>
          <t xml:space="preserve"> </t>
        </is>
      </c>
    </row>
    <row r="18">
      <c r="A18" s="4" t="inlineStr">
        <is>
          <t>Bulk Nordic Seven LLC, May 2036</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esent value of minimum lease payments</t>
        </is>
      </c>
      <c r="B20" s="6" t="n">
        <v>26391942</v>
      </c>
      <c r="C20" s="5" t="n">
        <v>26821468</v>
      </c>
    </row>
    <row r="21">
      <c r="A21" s="4" t="inlineStr">
        <is>
          <t>Interest Rate</t>
        </is>
      </c>
      <c r="B21" s="10" t="n">
        <v>0.0706</v>
      </c>
      <c r="C21" s="4" t="inlineStr">
        <is>
          <t xml:space="preserve"> </t>
        </is>
      </c>
    </row>
    <row r="22">
      <c r="A22" s="4" t="inlineStr">
        <is>
          <t>Bulk Nordic Eight LLC, June 2036</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esent value of minimum lease payments</t>
        </is>
      </c>
      <c r="B24" s="6" t="n">
        <v>26381083</v>
      </c>
      <c r="C24" s="5" t="n">
        <v>26813297</v>
      </c>
    </row>
    <row r="25">
      <c r="A25" s="4" t="inlineStr">
        <is>
          <t>Interest Rate</t>
        </is>
      </c>
      <c r="B25" s="10" t="n">
        <v>0.0706</v>
      </c>
      <c r="C25" s="4" t="inlineStr">
        <is>
          <t xml:space="preserve"> </t>
        </is>
      </c>
    </row>
    <row r="26">
      <c r="A26" s="4" t="inlineStr">
        <is>
          <t>Bulk Nordic Nine LLC, September 2036</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resent value of minimum lease payments</t>
        </is>
      </c>
      <c r="B28" s="6" t="n">
        <v>26561754</v>
      </c>
      <c r="C28" s="5" t="n">
        <v>26978978</v>
      </c>
    </row>
    <row r="29">
      <c r="A29" s="4" t="inlineStr">
        <is>
          <t>Interest Rate</t>
        </is>
      </c>
      <c r="B29" s="10" t="n">
        <v>0.0706</v>
      </c>
      <c r="C29" s="4" t="inlineStr">
        <is>
          <t xml:space="preserve"> </t>
        </is>
      </c>
    </row>
    <row r="30">
      <c r="A30" s="4" t="inlineStr">
        <is>
          <t>Bulk Nordic Ten LLC, November 2036</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Present value of minimum lease payments</t>
        </is>
      </c>
      <c r="B32" s="6" t="n">
        <v>26687076</v>
      </c>
      <c r="C32" s="5" t="n">
        <v>27105743</v>
      </c>
    </row>
    <row r="33">
      <c r="A33" s="4" t="inlineStr">
        <is>
          <t>Interest Rate</t>
        </is>
      </c>
      <c r="B33" s="10" t="n">
        <v>0.0706</v>
      </c>
      <c r="C33" s="4" t="inlineStr">
        <is>
          <t xml:space="preserve"> </t>
        </is>
      </c>
    </row>
    <row r="34">
      <c r="A34" s="4" t="inlineStr">
        <is>
          <t>Bulk Courageous Corp., April 2028</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Present value of minimum lease payments</t>
        </is>
      </c>
      <c r="B36" s="6" t="n">
        <v>7500000</v>
      </c>
      <c r="C36" s="5" t="n">
        <v>7800000</v>
      </c>
    </row>
    <row r="37">
      <c r="A37" s="4" t="inlineStr">
        <is>
          <t>Interest Rate</t>
        </is>
      </c>
      <c r="B37" s="10" t="n">
        <v>0.0393</v>
      </c>
      <c r="C37" s="4" t="inlineStr">
        <is>
          <t xml:space="preserve"> </t>
        </is>
      </c>
    </row>
    <row r="38">
      <c r="A38" s="4" t="inlineStr">
        <is>
          <t>Phoenix Bulk, February 2029</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Present value of minimum lease payments</t>
        </is>
      </c>
      <c r="B40" s="6" t="n">
        <v>10058462</v>
      </c>
      <c r="C40" s="5" t="n">
        <v>10468772</v>
      </c>
    </row>
    <row r="41">
      <c r="A41" s="4" t="inlineStr">
        <is>
          <t>Interest Rate</t>
        </is>
      </c>
      <c r="B41" s="10" t="n">
        <v>0.0467</v>
      </c>
      <c r="C41" s="4" t="inlineStr">
        <is>
          <t xml:space="preserve"> </t>
        </is>
      </c>
    </row>
    <row r="42">
      <c r="A42" s="4" t="inlineStr">
        <is>
          <t>Bulk Independence, December 2028</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Present value of minimum lease payments</t>
        </is>
      </c>
      <c r="B44" s="6" t="n">
        <v>8125000</v>
      </c>
      <c r="C44" s="5" t="n">
        <v>8500000</v>
      </c>
    </row>
    <row r="45">
      <c r="A45" s="4" t="inlineStr">
        <is>
          <t>Interest Rate</t>
        </is>
      </c>
      <c r="B45" s="10" t="n">
        <v>0.062</v>
      </c>
      <c r="C45" s="4" t="inlineStr">
        <is>
          <t xml:space="preserve"> </t>
        </is>
      </c>
    </row>
    <row r="46">
      <c r="A46" s="4" t="inlineStr">
        <is>
          <t>Bulk Pride, December 2028</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Present value of minimum lease payments</t>
        </is>
      </c>
      <c r="B48" s="6" t="n">
        <v>8125000</v>
      </c>
      <c r="C48" s="5" t="n">
        <v>8500000</v>
      </c>
    </row>
    <row r="49">
      <c r="A49" s="4" t="inlineStr">
        <is>
          <t>Interest Rate</t>
        </is>
      </c>
      <c r="B49" s="10" t="n">
        <v>0.062</v>
      </c>
      <c r="C49" s="4" t="inlineStr">
        <is>
          <t xml:space="preserve"> </t>
        </is>
      </c>
    </row>
    <row r="50">
      <c r="A50" s="4" t="inlineStr">
        <is>
          <t>Tripartite Agreement, June 2029</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Present value of minimum lease payments</t>
        </is>
      </c>
      <c r="B52" s="6" t="n">
        <v>29968650</v>
      </c>
      <c r="C52" s="5" t="n">
        <v>30640920</v>
      </c>
    </row>
    <row r="53">
      <c r="A53" s="4" t="inlineStr">
        <is>
          <t>Interest Rate</t>
        </is>
      </c>
      <c r="B53" s="10" t="n">
        <v>0.064</v>
      </c>
      <c r="C53" s="4" t="inlineStr">
        <is>
          <t xml:space="preserve"> </t>
        </is>
      </c>
    </row>
    <row r="54">
      <c r="A54" s="4" t="inlineStr">
        <is>
          <t>SBC Entity, August 3031</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Present value of minimum lease payments</t>
        </is>
      </c>
      <c r="B56" s="6" t="n">
        <v>10204907</v>
      </c>
      <c r="C56" s="5" t="n">
        <v>10441619</v>
      </c>
    </row>
    <row r="57">
      <c r="A57" s="4" t="inlineStr">
        <is>
          <t>Interest Rate</t>
        </is>
      </c>
      <c r="B57" s="10" t="n">
        <v>0.06320000000000001</v>
      </c>
      <c r="C57" s="4" t="inlineStr">
        <is>
          <t xml:space="preserve"> </t>
        </is>
      </c>
    </row>
    <row r="58">
      <c r="A58" s="4" t="inlineStr">
        <is>
          <t>SBC Explorer, March 2030</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Present value of minimum lease payments</t>
        </is>
      </c>
      <c r="B60" s="6" t="n">
        <v>9145821</v>
      </c>
      <c r="C60" s="5" t="n">
        <v>9354155</v>
      </c>
    </row>
    <row r="61">
      <c r="A61" s="4" t="inlineStr">
        <is>
          <t>Interest Rate</t>
        </is>
      </c>
      <c r="B61" s="10" t="n">
        <v>0.0633</v>
      </c>
      <c r="C61" s="4" t="inlineStr">
        <is>
          <t xml:space="preserve"> </t>
        </is>
      </c>
    </row>
    <row r="62">
      <c r="A62" s="4" t="inlineStr">
        <is>
          <t>RHI Fortitude, January 2031</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Present value of minimum lease payments</t>
        </is>
      </c>
      <c r="B64" s="6" t="n">
        <v>10300000</v>
      </c>
      <c r="C64" s="5" t="n">
        <v>10600000</v>
      </c>
    </row>
    <row r="65">
      <c r="A65" s="4" t="inlineStr">
        <is>
          <t>Interest Rate</t>
        </is>
      </c>
      <c r="B65" s="10" t="n">
        <v>0.06320000000000001</v>
      </c>
      <c r="C65" s="4" t="inlineStr">
        <is>
          <t xml:space="preserve"> </t>
        </is>
      </c>
    </row>
    <row r="66">
      <c r="A66" s="4" t="inlineStr">
        <is>
          <t>SBC Harmony, August 2031</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Present value of minimum lease payments</t>
        </is>
      </c>
      <c r="B68" s="6" t="n">
        <v>10600000</v>
      </c>
      <c r="C68" s="5" t="n">
        <v>10960000</v>
      </c>
    </row>
    <row r="69">
      <c r="A69" s="4" t="inlineStr">
        <is>
          <t>Interest Rate</t>
        </is>
      </c>
      <c r="B69" s="10" t="n">
        <v>0.06419999999999999</v>
      </c>
      <c r="C69" s="4" t="inlineStr">
        <is>
          <t xml:space="preserve"> </t>
        </is>
      </c>
    </row>
    <row r="70">
      <c r="A70" s="4" t="inlineStr">
        <is>
          <t>RHI Savannah, September 2029</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Present value of minimum lease payments</t>
        </is>
      </c>
      <c r="B72" s="6" t="n">
        <v>9120000</v>
      </c>
      <c r="C72" s="5" t="n">
        <v>9390000</v>
      </c>
    </row>
    <row r="73">
      <c r="A73" s="4" t="inlineStr">
        <is>
          <t>Interest Rate</t>
        </is>
      </c>
      <c r="B73" s="10" t="n">
        <v>0.0634</v>
      </c>
      <c r="C73" s="4" t="inlineStr">
        <is>
          <t xml:space="preserve"> </t>
        </is>
      </c>
    </row>
    <row r="74">
      <c r="A74" s="4" t="inlineStr">
        <is>
          <t>RHI Tenacity, April 2027</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Present value of minimum lease payments</t>
        </is>
      </c>
      <c r="B76" s="6" t="n">
        <v>9190258</v>
      </c>
      <c r="C76" s="5" t="n">
        <v>9438688</v>
      </c>
    </row>
    <row r="77">
      <c r="A77" s="4" t="inlineStr">
        <is>
          <t>Interest Rate</t>
        </is>
      </c>
      <c r="B77" s="10" t="n">
        <v>0.0231</v>
      </c>
      <c r="C77" s="4" t="inlineStr">
        <is>
          <t xml:space="preserve"> </t>
        </is>
      </c>
    </row>
    <row r="78">
      <c r="A78" s="4" t="inlineStr">
        <is>
          <t>SBC Venture, July 2031</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Present value of minimum lease payments</t>
        </is>
      </c>
      <c r="B80" s="6" t="n">
        <v>8919739</v>
      </c>
      <c r="C80" s="6" t="n">
        <v>9223910</v>
      </c>
    </row>
    <row r="81">
      <c r="A81" s="4" t="inlineStr">
        <is>
          <t>Interest Rate</t>
        </is>
      </c>
      <c r="B81" s="10" t="n">
        <v>0.06419999999999999</v>
      </c>
      <c r="C8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Future Minimum Lease Payments (Details) - USD ($)</t>
        </is>
      </c>
      <c r="B1" s="2" t="inlineStr">
        <is>
          <t>Mar. 31, 2025</t>
        </is>
      </c>
      <c r="C1" s="2" t="inlineStr">
        <is>
          <t>Dec. 31, 2024</t>
        </is>
      </c>
    </row>
    <row r="2">
      <c r="A2" s="3" t="inlineStr">
        <is>
          <t>Finance Lease, Liability, to be Paid, Fiscal Year Maturity [Abstract]</t>
        </is>
      </c>
      <c r="B2" s="4" t="inlineStr">
        <is>
          <t xml:space="preserve"> </t>
        </is>
      </c>
      <c r="C2" s="4" t="inlineStr">
        <is>
          <t xml:space="preserve"> </t>
        </is>
      </c>
    </row>
    <row r="3">
      <c r="A3" s="4" t="inlineStr">
        <is>
          <t>2025 (remainder of the year)</t>
        </is>
      </c>
      <c r="B3" s="6" t="n">
        <v>2645904</v>
      </c>
      <c r="C3" s="4" t="inlineStr">
        <is>
          <t xml:space="preserve"> </t>
        </is>
      </c>
    </row>
    <row r="4">
      <c r="A4" s="4" t="inlineStr">
        <is>
          <t>2026</t>
        </is>
      </c>
      <c r="B4" s="5" t="n">
        <v>2550496</v>
      </c>
      <c r="C4" s="4" t="inlineStr">
        <is>
          <t xml:space="preserve"> </t>
        </is>
      </c>
    </row>
    <row r="5">
      <c r="A5" s="4" t="inlineStr">
        <is>
          <t>2027</t>
        </is>
      </c>
      <c r="B5" s="5" t="n">
        <v>1320923</v>
      </c>
      <c r="C5" s="4" t="inlineStr">
        <is>
          <t xml:space="preserve"> </t>
        </is>
      </c>
    </row>
    <row r="6">
      <c r="A6" s="4" t="inlineStr">
        <is>
          <t>2028</t>
        </is>
      </c>
      <c r="B6" s="5" t="n">
        <v>7595975</v>
      </c>
      <c r="C6" s="4" t="inlineStr">
        <is>
          <t xml:space="preserve"> </t>
        </is>
      </c>
    </row>
    <row r="7">
      <c r="A7" s="4" t="inlineStr">
        <is>
          <t>Total Present Value of Minimum Payments</t>
        </is>
      </c>
      <c r="B7" s="5" t="n">
        <v>337381573</v>
      </c>
      <c r="C7" s="4" t="inlineStr">
        <is>
          <t xml:space="preserve"> </t>
        </is>
      </c>
    </row>
    <row r="8">
      <c r="A8" s="4" t="inlineStr">
        <is>
          <t>Less: Amount representing interest</t>
        </is>
      </c>
      <c r="B8" s="5" t="n">
        <v>-86390682</v>
      </c>
      <c r="C8" s="4" t="inlineStr">
        <is>
          <t xml:space="preserve"> </t>
        </is>
      </c>
    </row>
    <row r="9">
      <c r="A9" s="4" t="inlineStr">
        <is>
          <t>Present value of minimum payments</t>
        </is>
      </c>
      <c r="B9" s="5" t="n">
        <v>250990891</v>
      </c>
      <c r="C9" s="6" t="n">
        <v>257183904</v>
      </c>
    </row>
    <row r="10">
      <c r="A10" s="4" t="inlineStr">
        <is>
          <t>Less: Issuance costs</t>
        </is>
      </c>
      <c r="B10" s="5" t="n">
        <v>-2259806</v>
      </c>
      <c r="C10" s="5" t="n">
        <v>-2387007</v>
      </c>
    </row>
    <row r="11">
      <c r="A11" s="4" t="inlineStr">
        <is>
          <t>Present value of minimum payments, net</t>
        </is>
      </c>
      <c r="B11" s="5" t="n">
        <v>248731085</v>
      </c>
      <c r="C11" s="5" t="n">
        <v>254796897</v>
      </c>
    </row>
    <row r="12">
      <c r="A12" s="4" t="inlineStr">
        <is>
          <t>Less: Current portion of financing obligations</t>
        </is>
      </c>
      <c r="B12" s="5" t="n">
        <v>-25351524</v>
      </c>
      <c r="C12" s="5" t="n">
        <v>-25267105</v>
      </c>
    </row>
    <row r="13">
      <c r="A13" s="4" t="inlineStr">
        <is>
          <t>Non-current portion of financing obligations</t>
        </is>
      </c>
      <c r="B13" s="5" t="n">
        <v>223379561</v>
      </c>
      <c r="C13" s="6" t="n">
        <v>229529792</v>
      </c>
    </row>
    <row r="14">
      <c r="A14" s="4" t="inlineStr">
        <is>
          <t>2025 (remainder of the year)</t>
        </is>
      </c>
      <c r="B14" s="4" t="inlineStr">
        <is>
          <t xml:space="preserve"> </t>
        </is>
      </c>
      <c r="C14" s="4" t="inlineStr">
        <is>
          <t xml:space="preserve"> </t>
        </is>
      </c>
    </row>
    <row r="15">
      <c r="A15" s="3" t="inlineStr">
        <is>
          <t>Finance Lease, Liability, to be Paid, Fiscal Year Maturity [Abstract]</t>
        </is>
      </c>
      <c r="B15" s="4" t="inlineStr">
        <is>
          <t xml:space="preserve"> </t>
        </is>
      </c>
      <c r="C15" s="4" t="inlineStr">
        <is>
          <t xml:space="preserve"> </t>
        </is>
      </c>
    </row>
    <row r="16">
      <c r="A16" s="4" t="inlineStr">
        <is>
          <t>2025 (remainder of the year)</t>
        </is>
      </c>
      <c r="B16" s="5" t="n">
        <v>31681801</v>
      </c>
      <c r="C16" s="4" t="inlineStr">
        <is>
          <t xml:space="preserve"> </t>
        </is>
      </c>
    </row>
    <row r="17">
      <c r="A17" s="4" t="inlineStr">
        <is>
          <t>2026</t>
        </is>
      </c>
      <c r="B17" s="4" t="inlineStr">
        <is>
          <t xml:space="preserve"> </t>
        </is>
      </c>
      <c r="C17" s="4" t="inlineStr">
        <is>
          <t xml:space="preserve"> </t>
        </is>
      </c>
    </row>
    <row r="18">
      <c r="A18" s="3" t="inlineStr">
        <is>
          <t>Finance Lease, Liability, to be Paid, Fiscal Year Maturity [Abstract]</t>
        </is>
      </c>
      <c r="B18" s="4" t="inlineStr">
        <is>
          <t xml:space="preserve"> </t>
        </is>
      </c>
      <c r="C18" s="4" t="inlineStr">
        <is>
          <t xml:space="preserve"> </t>
        </is>
      </c>
    </row>
    <row r="19">
      <c r="A19" s="4" t="inlineStr">
        <is>
          <t>2026</t>
        </is>
      </c>
      <c r="B19" s="5" t="n">
        <v>41127501</v>
      </c>
      <c r="C19" s="4" t="inlineStr">
        <is>
          <t xml:space="preserve"> </t>
        </is>
      </c>
    </row>
    <row r="20">
      <c r="A20" s="4" t="inlineStr">
        <is>
          <t>2027</t>
        </is>
      </c>
      <c r="B20" s="4" t="inlineStr">
        <is>
          <t xml:space="preserve"> </t>
        </is>
      </c>
      <c r="C20" s="4" t="inlineStr">
        <is>
          <t xml:space="preserve"> </t>
        </is>
      </c>
    </row>
    <row r="21">
      <c r="A21" s="3" t="inlineStr">
        <is>
          <t>Finance Lease, Liability, to be Paid, Fiscal Year Maturity [Abstract]</t>
        </is>
      </c>
      <c r="B21" s="4" t="inlineStr">
        <is>
          <t xml:space="preserve"> </t>
        </is>
      </c>
      <c r="C21" s="4" t="inlineStr">
        <is>
          <t xml:space="preserve"> </t>
        </is>
      </c>
    </row>
    <row r="22">
      <c r="A22" s="4" t="inlineStr">
        <is>
          <t>2027</t>
        </is>
      </c>
      <c r="B22" s="5" t="n">
        <v>48752060</v>
      </c>
      <c r="C22" s="4" t="inlineStr">
        <is>
          <t xml:space="preserve"> </t>
        </is>
      </c>
    </row>
    <row r="23">
      <c r="A23" s="4" t="inlineStr">
        <is>
          <t>2028</t>
        </is>
      </c>
      <c r="B23" s="4" t="inlineStr">
        <is>
          <t xml:space="preserve"> </t>
        </is>
      </c>
      <c r="C23" s="4" t="inlineStr">
        <is>
          <t xml:space="preserve"> </t>
        </is>
      </c>
    </row>
    <row r="24">
      <c r="A24" s="3" t="inlineStr">
        <is>
          <t>Finance Lease, Liability, to be Paid, Fiscal Year Maturity [Abstract]</t>
        </is>
      </c>
      <c r="B24" s="4" t="inlineStr">
        <is>
          <t xml:space="preserve"> </t>
        </is>
      </c>
      <c r="C24" s="4" t="inlineStr">
        <is>
          <t xml:space="preserve"> </t>
        </is>
      </c>
    </row>
    <row r="25">
      <c r="A25" s="4" t="inlineStr">
        <is>
          <t>2028</t>
        </is>
      </c>
      <c r="B25" s="5" t="n">
        <v>43848988</v>
      </c>
      <c r="C25" s="4" t="inlineStr">
        <is>
          <t xml:space="preserve"> </t>
        </is>
      </c>
    </row>
    <row r="26">
      <c r="A26" s="4" t="inlineStr">
        <is>
          <t>2029</t>
        </is>
      </c>
      <c r="B26" s="4" t="inlineStr">
        <is>
          <t xml:space="preserve"> </t>
        </is>
      </c>
      <c r="C26" s="4" t="inlineStr">
        <is>
          <t xml:space="preserve"> </t>
        </is>
      </c>
    </row>
    <row r="27">
      <c r="A27" s="3" t="inlineStr">
        <is>
          <t>Finance Lease, Liability, to be Paid, Fiscal Year Maturity [Abstract]</t>
        </is>
      </c>
      <c r="B27" s="4" t="inlineStr">
        <is>
          <t xml:space="preserve"> </t>
        </is>
      </c>
      <c r="C27" s="4" t="inlineStr">
        <is>
          <t xml:space="preserve"> </t>
        </is>
      </c>
    </row>
    <row r="28">
      <c r="A28" s="4" t="inlineStr">
        <is>
          <t>2029</t>
        </is>
      </c>
      <c r="B28" s="5" t="n">
        <v>56294130</v>
      </c>
      <c r="C28" s="4" t="inlineStr">
        <is>
          <t xml:space="preserve"> </t>
        </is>
      </c>
    </row>
    <row r="29">
      <c r="A29" s="4" t="inlineStr">
        <is>
          <t>Thereafter</t>
        </is>
      </c>
      <c r="B29" s="4" t="inlineStr">
        <is>
          <t xml:space="preserve"> </t>
        </is>
      </c>
      <c r="C29" s="4" t="inlineStr">
        <is>
          <t xml:space="preserve"> </t>
        </is>
      </c>
    </row>
    <row r="30">
      <c r="A30" s="3" t="inlineStr">
        <is>
          <t>Finance Lease, Liability, to be Paid, Fiscal Year Maturity [Abstract]</t>
        </is>
      </c>
      <c r="B30" s="4" t="inlineStr">
        <is>
          <t xml:space="preserve"> </t>
        </is>
      </c>
      <c r="C30" s="4" t="inlineStr">
        <is>
          <t xml:space="preserve"> </t>
        </is>
      </c>
    </row>
    <row r="31">
      <c r="A31" s="4" t="inlineStr">
        <is>
          <t>Thereafter</t>
        </is>
      </c>
      <c r="B31" s="6" t="n">
        <v>115677093</v>
      </c>
      <c r="C3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inance Leases - Schedule of Finance Leases (Details) - USD ($)</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Present value of minimum lease payments</t>
        </is>
      </c>
      <c r="B3" s="6" t="n">
        <v>12658332</v>
      </c>
      <c r="C3" s="6" t="n">
        <v>13369270</v>
      </c>
    </row>
    <row r="4">
      <c r="A4" s="4" t="inlineStr">
        <is>
          <t>Less: unamortized issuance costs, net</t>
        </is>
      </c>
      <c r="B4" s="5" t="n">
        <v>-80907</v>
      </c>
      <c r="C4" s="5" t="n">
        <v>-91222</v>
      </c>
    </row>
    <row r="5">
      <c r="A5" s="4" t="inlineStr">
        <is>
          <t>Total less unamortized issuance costs</t>
        </is>
      </c>
      <c r="B5" s="5" t="n">
        <v>12577425</v>
      </c>
      <c r="C5" s="5" t="n">
        <v>13278048</v>
      </c>
    </row>
    <row r="6">
      <c r="A6" s="4" t="inlineStr">
        <is>
          <t>Less current portion</t>
        </is>
      </c>
      <c r="B6" s="5" t="n">
        <v>-2843750</v>
      </c>
      <c r="C6" s="5" t="n">
        <v>-2843750</v>
      </c>
    </row>
    <row r="7">
      <c r="A7" s="4" t="inlineStr">
        <is>
          <t>Long-term lease liabilities, net</t>
        </is>
      </c>
      <c r="B7" s="6" t="n">
        <v>9733675</v>
      </c>
      <c r="C7" s="5" t="n">
        <v>10434298</v>
      </c>
    </row>
    <row r="8">
      <c r="A8" s="4" t="inlineStr">
        <is>
          <t>Interest rate cap</t>
        </is>
      </c>
      <c r="B8" s="10" t="n">
        <v>0.0351</v>
      </c>
      <c r="C8" s="4" t="inlineStr">
        <is>
          <t xml:space="preserve"> </t>
        </is>
      </c>
    </row>
    <row r="9">
      <c r="A9" s="4" t="inlineStr">
        <is>
          <t>Bulk PODS Ltd., December 2027</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Present value of minimum lease payments</t>
        </is>
      </c>
      <c r="B11" s="6" t="n">
        <v>2458332</v>
      </c>
      <c r="C11" s="5" t="n">
        <v>2919270</v>
      </c>
    </row>
    <row r="12">
      <c r="A12" s="4" t="inlineStr">
        <is>
          <t>Interest Rate</t>
        </is>
      </c>
      <c r="B12" s="10" t="n">
        <v>0.0626</v>
      </c>
      <c r="C12" s="4" t="inlineStr">
        <is>
          <t xml:space="preserve"> </t>
        </is>
      </c>
    </row>
    <row r="13">
      <c r="A13" s="4" t="inlineStr">
        <is>
          <t>Bulk Spirit Ltd., February 2027</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Present value of minimum lease payments</t>
        </is>
      </c>
      <c r="B15" s="6" t="n">
        <v>6061198</v>
      </c>
      <c r="C15" s="5" t="n">
        <v>6346354</v>
      </c>
    </row>
    <row r="16">
      <c r="A16" s="4" t="inlineStr">
        <is>
          <t>Interest Rate</t>
        </is>
      </c>
      <c r="B16" s="10" t="n">
        <v>0.0432</v>
      </c>
      <c r="C16" s="4" t="inlineStr">
        <is>
          <t xml:space="preserve"> </t>
        </is>
      </c>
    </row>
    <row r="17">
      <c r="A17" s="4" t="inlineStr">
        <is>
          <t>Bulk Nordic Five Ltd., April 2028</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Present value of minimum lease payments</t>
        </is>
      </c>
      <c r="B19" s="6" t="n">
        <v>10200000</v>
      </c>
      <c r="C19" s="5" t="n">
        <v>10450000</v>
      </c>
    </row>
    <row r="20">
      <c r="A20" s="4" t="inlineStr">
        <is>
          <t>Interest Rate</t>
        </is>
      </c>
      <c r="B20" s="10" t="n">
        <v>0.0397</v>
      </c>
      <c r="C20" s="4" t="inlineStr">
        <is>
          <t xml:space="preserve"> </t>
        </is>
      </c>
    </row>
    <row r="21">
      <c r="A21" s="4" t="inlineStr">
        <is>
          <t>Bulk Nordic Seven LLC, May 2036</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Present value of minimum lease payments</t>
        </is>
      </c>
      <c r="B23" s="6" t="n">
        <v>26391942</v>
      </c>
      <c r="C23" s="5" t="n">
        <v>26821468</v>
      </c>
    </row>
    <row r="24">
      <c r="A24" s="4" t="inlineStr">
        <is>
          <t>Interest Rate</t>
        </is>
      </c>
      <c r="B24" s="10" t="n">
        <v>0.0706</v>
      </c>
      <c r="C24" s="4" t="inlineStr">
        <is>
          <t xml:space="preserve"> </t>
        </is>
      </c>
    </row>
    <row r="25">
      <c r="A25" s="4" t="inlineStr">
        <is>
          <t>Bulk Nordic Eight LLC, June 2036</t>
        </is>
      </c>
      <c r="B25" s="4" t="inlineStr">
        <is>
          <t xml:space="preserve"> </t>
        </is>
      </c>
      <c r="C25" s="4" t="inlineStr">
        <is>
          <t xml:space="preserve"> </t>
        </is>
      </c>
    </row>
    <row r="26">
      <c r="A26" s="3" t="inlineStr">
        <is>
          <t>Lessee, Lease, Description [Line Items]</t>
        </is>
      </c>
      <c r="B26" s="4" t="inlineStr">
        <is>
          <t xml:space="preserve"> </t>
        </is>
      </c>
      <c r="C26" s="4" t="inlineStr">
        <is>
          <t xml:space="preserve"> </t>
        </is>
      </c>
    </row>
    <row r="27">
      <c r="A27" s="4" t="inlineStr">
        <is>
          <t>Present value of minimum lease payments</t>
        </is>
      </c>
      <c r="B27" s="6" t="n">
        <v>26381083</v>
      </c>
      <c r="C27" s="5" t="n">
        <v>26813297</v>
      </c>
    </row>
    <row r="28">
      <c r="A28" s="4" t="inlineStr">
        <is>
          <t>Interest Rate</t>
        </is>
      </c>
      <c r="B28" s="10" t="n">
        <v>0.0706</v>
      </c>
      <c r="C28" s="4" t="inlineStr">
        <is>
          <t xml:space="preserve"> </t>
        </is>
      </c>
    </row>
    <row r="29">
      <c r="A29" s="4" t="inlineStr">
        <is>
          <t>Bulk Nordic Nine LLC, September 2036</t>
        </is>
      </c>
      <c r="B29" s="4" t="inlineStr">
        <is>
          <t xml:space="preserve"> </t>
        </is>
      </c>
      <c r="C29" s="4" t="inlineStr">
        <is>
          <t xml:space="preserve"> </t>
        </is>
      </c>
    </row>
    <row r="30">
      <c r="A30" s="3" t="inlineStr">
        <is>
          <t>Lessee, Lease, Description [Line Items]</t>
        </is>
      </c>
      <c r="B30" s="4" t="inlineStr">
        <is>
          <t xml:space="preserve"> </t>
        </is>
      </c>
      <c r="C30" s="4" t="inlineStr">
        <is>
          <t xml:space="preserve"> </t>
        </is>
      </c>
    </row>
    <row r="31">
      <c r="A31" s="4" t="inlineStr">
        <is>
          <t>Present value of minimum lease payments</t>
        </is>
      </c>
      <c r="B31" s="6" t="n">
        <v>26561754</v>
      </c>
      <c r="C31" s="5" t="n">
        <v>26978978</v>
      </c>
    </row>
    <row r="32">
      <c r="A32" s="4" t="inlineStr">
        <is>
          <t>Interest Rate</t>
        </is>
      </c>
      <c r="B32" s="10" t="n">
        <v>0.0706</v>
      </c>
      <c r="C32" s="4" t="inlineStr">
        <is>
          <t xml:space="preserve"> </t>
        </is>
      </c>
    </row>
    <row r="33">
      <c r="A33" s="4" t="inlineStr">
        <is>
          <t>Bulk Nordic Ten LLC, November 2036</t>
        </is>
      </c>
      <c r="B33" s="4" t="inlineStr">
        <is>
          <t xml:space="preserve"> </t>
        </is>
      </c>
      <c r="C33" s="4" t="inlineStr">
        <is>
          <t xml:space="preserve"> </t>
        </is>
      </c>
    </row>
    <row r="34">
      <c r="A34" s="3" t="inlineStr">
        <is>
          <t>Lessee, Lease, Description [Line Items]</t>
        </is>
      </c>
      <c r="B34" s="4" t="inlineStr">
        <is>
          <t xml:space="preserve"> </t>
        </is>
      </c>
      <c r="C34" s="4" t="inlineStr">
        <is>
          <t xml:space="preserve"> </t>
        </is>
      </c>
    </row>
    <row r="35">
      <c r="A35" s="4" t="inlineStr">
        <is>
          <t>Present value of minimum lease payments</t>
        </is>
      </c>
      <c r="B35" s="6" t="n">
        <v>26687076</v>
      </c>
      <c r="C35" s="5" t="n">
        <v>27105743</v>
      </c>
    </row>
    <row r="36">
      <c r="A36" s="4" t="inlineStr">
        <is>
          <t>Interest Rate</t>
        </is>
      </c>
      <c r="B36" s="10" t="n">
        <v>0.0706</v>
      </c>
      <c r="C36" s="4" t="inlineStr">
        <is>
          <t xml:space="preserve"> </t>
        </is>
      </c>
    </row>
    <row r="37">
      <c r="A37" s="4" t="inlineStr">
        <is>
          <t>Bulk Courageous Corp., April 2028</t>
        </is>
      </c>
      <c r="B37" s="4" t="inlineStr">
        <is>
          <t xml:space="preserve"> </t>
        </is>
      </c>
      <c r="C37" s="4" t="inlineStr">
        <is>
          <t xml:space="preserve"> </t>
        </is>
      </c>
    </row>
    <row r="38">
      <c r="A38" s="3" t="inlineStr">
        <is>
          <t>Lessee, Lease, Description [Line Items]</t>
        </is>
      </c>
      <c r="B38" s="4" t="inlineStr">
        <is>
          <t xml:space="preserve"> </t>
        </is>
      </c>
      <c r="C38" s="4" t="inlineStr">
        <is>
          <t xml:space="preserve"> </t>
        </is>
      </c>
    </row>
    <row r="39">
      <c r="A39" s="4" t="inlineStr">
        <is>
          <t>Present value of minimum lease payments</t>
        </is>
      </c>
      <c r="B39" s="6" t="n">
        <v>7500000</v>
      </c>
      <c r="C39" s="6" t="n">
        <v>7800000</v>
      </c>
    </row>
    <row r="40">
      <c r="A40" s="4" t="inlineStr">
        <is>
          <t>Interest Rate</t>
        </is>
      </c>
      <c r="B40" s="10" t="n">
        <v>0.0393</v>
      </c>
      <c r="C4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s - Schedule of Future Minimum Lease Payments for Leases (Details) - USD ($)</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remainder of the year)</t>
        </is>
      </c>
      <c r="B3" s="6" t="n">
        <v>2645904</v>
      </c>
      <c r="C3" s="4" t="inlineStr">
        <is>
          <t xml:space="preserve"> </t>
        </is>
      </c>
    </row>
    <row r="4">
      <c r="A4" s="4" t="inlineStr">
        <is>
          <t>2026</t>
        </is>
      </c>
      <c r="B4" s="5" t="n">
        <v>2550496</v>
      </c>
      <c r="C4" s="4" t="inlineStr">
        <is>
          <t xml:space="preserve"> </t>
        </is>
      </c>
    </row>
    <row r="5">
      <c r="A5" s="4" t="inlineStr">
        <is>
          <t>2027</t>
        </is>
      </c>
      <c r="B5" s="5" t="n">
        <v>1320923</v>
      </c>
      <c r="C5" s="4" t="inlineStr">
        <is>
          <t xml:space="preserve"> </t>
        </is>
      </c>
    </row>
    <row r="6">
      <c r="A6" s="4" t="inlineStr">
        <is>
          <t>2028</t>
        </is>
      </c>
      <c r="B6" s="5" t="n">
        <v>7595975</v>
      </c>
      <c r="C6" s="4" t="inlineStr">
        <is>
          <t xml:space="preserve"> </t>
        </is>
      </c>
    </row>
    <row r="7">
      <c r="A7" s="4" t="inlineStr">
        <is>
          <t>Total minimum lease payments</t>
        </is>
      </c>
      <c r="B7" s="5" t="n">
        <v>14113298</v>
      </c>
      <c r="C7" s="4" t="inlineStr">
        <is>
          <t xml:space="preserve"> </t>
        </is>
      </c>
    </row>
    <row r="8">
      <c r="A8" s="4" t="inlineStr">
        <is>
          <t>Less imputed interest</t>
        </is>
      </c>
      <c r="B8" s="5" t="n">
        <v>-1454966</v>
      </c>
      <c r="C8" s="4" t="inlineStr">
        <is>
          <t xml:space="preserve"> </t>
        </is>
      </c>
    </row>
    <row r="9">
      <c r="A9" s="4" t="inlineStr">
        <is>
          <t>Present value of minimum lease payments</t>
        </is>
      </c>
      <c r="B9" s="5" t="n">
        <v>12658332</v>
      </c>
      <c r="C9" s="6" t="n">
        <v>13369270</v>
      </c>
    </row>
    <row r="10">
      <c r="A10" s="4" t="inlineStr">
        <is>
          <t>Less current portion</t>
        </is>
      </c>
      <c r="B10" s="5" t="n">
        <v>-2843750</v>
      </c>
      <c r="C10" s="5" t="n">
        <v>-2843750</v>
      </c>
    </row>
    <row r="11">
      <c r="A11" s="4" t="inlineStr">
        <is>
          <t>Less issuance costs</t>
        </is>
      </c>
      <c r="B11" s="5" t="n">
        <v>-80907</v>
      </c>
      <c r="C11" s="5" t="n">
        <v>-91222</v>
      </c>
    </row>
    <row r="12">
      <c r="A12" s="4" t="inlineStr">
        <is>
          <t>Long-term portion</t>
        </is>
      </c>
      <c r="B12" s="6" t="n">
        <v>9733675</v>
      </c>
      <c r="C12" s="6" t="n">
        <v>104342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Schedule of Derivative Instruments (Details) - USD ($)</t>
        </is>
      </c>
      <c r="B1" s="2" t="inlineStr">
        <is>
          <t>Mar. 31, 2025</t>
        </is>
      </c>
      <c r="C1" s="2" t="inlineStr">
        <is>
          <t>Dec. 31, 2024</t>
        </is>
      </c>
    </row>
    <row r="2">
      <c r="A2" s="4" t="inlineStr">
        <is>
          <t>Margin accounts | Fair Value, Inputs, Level 1</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t>
        </is>
      </c>
      <c r="B4" s="6" t="n">
        <v>2331829</v>
      </c>
      <c r="C4" s="6" t="n">
        <v>3268455</v>
      </c>
    </row>
    <row r="5">
      <c r="A5" s="4" t="inlineStr">
        <is>
          <t>Liability Derivative</t>
        </is>
      </c>
      <c r="B5" s="5" t="n">
        <v>0</v>
      </c>
      <c r="C5" s="5" t="n">
        <v>0</v>
      </c>
    </row>
    <row r="6">
      <c r="A6" s="4" t="inlineStr">
        <is>
          <t>Forward freight agreements | Fair Value, Inputs, Level 2</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 Derivative</t>
        </is>
      </c>
      <c r="B8" s="5" t="n">
        <v>0</v>
      </c>
      <c r="C8" s="5" t="n">
        <v>0</v>
      </c>
    </row>
    <row r="9">
      <c r="A9" s="4" t="inlineStr">
        <is>
          <t>Liability Derivative</t>
        </is>
      </c>
      <c r="B9" s="5" t="n">
        <v>623105</v>
      </c>
      <c r="C9" s="5" t="n">
        <v>1045395</v>
      </c>
    </row>
    <row r="10">
      <c r="A10" s="4" t="inlineStr">
        <is>
          <t>Fuel swap contracts | Fair Value, Inputs, Level 2</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sset Derivative</t>
        </is>
      </c>
      <c r="B12" s="5" t="n">
        <v>158830</v>
      </c>
      <c r="C12" s="5" t="n">
        <v>0</v>
      </c>
    </row>
    <row r="13">
      <c r="A13" s="4" t="inlineStr">
        <is>
          <t>Liability Derivative</t>
        </is>
      </c>
      <c r="B13" s="5" t="n">
        <v>0</v>
      </c>
      <c r="C13" s="5" t="n">
        <v>137992</v>
      </c>
    </row>
    <row r="14">
      <c r="A14" s="4" t="inlineStr">
        <is>
          <t>Interest rate cap | Fair Value, Inputs, Level 2</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 Derivative</t>
        </is>
      </c>
      <c r="B16" s="5" t="n">
        <v>1337858</v>
      </c>
      <c r="C16" s="5" t="n">
        <v>1873430</v>
      </c>
    </row>
    <row r="17">
      <c r="A17" s="4" t="inlineStr">
        <is>
          <t>Liability Derivative</t>
        </is>
      </c>
      <c r="B17" s="6" t="n">
        <v>0</v>
      </c>
      <c r="C1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Fair Value Measurements - Unrealized Gain (Loss) on Derivative Instruments (Details) - USD ($)</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Unrealized gain on derivative instruments, net</t>
        </is>
      </c>
      <c r="B4" s="6" t="n">
        <v>183540</v>
      </c>
      <c r="C4" s="6" t="n">
        <v>5084339</v>
      </c>
    </row>
    <row r="5">
      <c r="A5" s="4" t="inlineStr">
        <is>
          <t>Forward freight agreem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Unrealized gain on derivative instruments, net</t>
        </is>
      </c>
      <c r="B7" s="5" t="n">
        <v>422290</v>
      </c>
      <c r="C7" s="5" t="n">
        <v>1768749</v>
      </c>
    </row>
    <row r="8">
      <c r="A8" s="4" t="inlineStr">
        <is>
          <t>Fuel Swap Contrac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Unrealized gain on derivative instruments, net</t>
        </is>
      </c>
      <c r="B10" s="5" t="n">
        <v>296822</v>
      </c>
      <c r="C10" s="5" t="n">
        <v>2939518</v>
      </c>
    </row>
    <row r="11">
      <c r="A11" s="4" t="inlineStr">
        <is>
          <t>Interest rate cap</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Unrealized gain on derivative instruments, net</t>
        </is>
      </c>
      <c r="B13" s="6" t="n">
        <v>-535572</v>
      </c>
      <c r="C13" s="6" t="n">
        <v>37607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mounts and Notes Payable to Related Parties (Details) - USD ($)</t>
        </is>
      </c>
      <c r="B1" s="2" t="inlineStr">
        <is>
          <t>3 Months Ended</t>
        </is>
      </c>
    </row>
    <row r="2">
      <c r="B2" s="2" t="inlineStr">
        <is>
          <t>Mar. 31, 2025</t>
        </is>
      </c>
      <c r="C2" s="2" t="inlineStr">
        <is>
          <t>Dec. 31, 2024</t>
        </is>
      </c>
    </row>
    <row r="3">
      <c r="A3" s="3" t="inlineStr">
        <is>
          <t>Related Party Transaction [Line Items]</t>
        </is>
      </c>
      <c r="B3" s="4" t="inlineStr">
        <is>
          <t xml:space="preserve"> </t>
        </is>
      </c>
      <c r="C3" s="4" t="inlineStr">
        <is>
          <t xml:space="preserve"> </t>
        </is>
      </c>
    </row>
    <row r="4">
      <c r="A4" s="4" t="inlineStr">
        <is>
          <t>Prepaid Expense and Other Assets, Current</t>
        </is>
      </c>
      <c r="B4" s="6" t="n">
        <v>28006939</v>
      </c>
      <c r="C4" s="6" t="n">
        <v>29969352</v>
      </c>
    </row>
    <row r="5">
      <c r="A5" s="4" t="inlineStr">
        <is>
          <t>Affiliated Companies - Seama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ther Liabilities, Current</t>
        </is>
      </c>
      <c r="B7" s="5" t="n">
        <v>775744</v>
      </c>
      <c r="C7" s="4" t="inlineStr">
        <is>
          <t xml:space="preserve"> </t>
        </is>
      </c>
    </row>
    <row r="8">
      <c r="A8" s="4" t="inlineStr">
        <is>
          <t>Affiliated Companies - Seama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roceeds from (Repayments of) Related Party Debt</t>
        </is>
      </c>
      <c r="B10" s="5" t="n">
        <v>-405271</v>
      </c>
      <c r="C10" s="4" t="inlineStr">
        <is>
          <t xml:space="preserve"> </t>
        </is>
      </c>
    </row>
    <row r="11">
      <c r="A11" s="4" t="inlineStr">
        <is>
          <t>Affiliated Companies - BOD</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Other Liabilities, Current</t>
        </is>
      </c>
      <c r="B13" s="5" t="n">
        <v>13245</v>
      </c>
      <c r="C13" s="4" t="inlineStr">
        <is>
          <t xml:space="preserve"> </t>
        </is>
      </c>
    </row>
    <row r="14">
      <c r="A14" s="4" t="inlineStr">
        <is>
          <t>Proceeds from (Repayments of) Related Party Debt</t>
        </is>
      </c>
      <c r="B14" s="5" t="n">
        <v>-13245</v>
      </c>
      <c r="C14" s="4" t="inlineStr">
        <is>
          <t xml:space="preserve"> </t>
        </is>
      </c>
    </row>
    <row r="15">
      <c r="A15" s="4" t="inlineStr">
        <is>
          <t>Trade receivables due from King George Slag</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Prepaid Expense</t>
        </is>
      </c>
      <c r="B17" s="5" t="n">
        <v>-3098480</v>
      </c>
      <c r="C17" s="4" t="inlineStr">
        <is>
          <t xml:space="preserve"> </t>
        </is>
      </c>
    </row>
    <row r="18">
      <c r="A18" s="4" t="inlineStr">
        <is>
          <t>Included in accounts payable, accrued expenses and other current liabilities on the consolidated balance sheets</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Other Liabilities, Current</t>
        </is>
      </c>
      <c r="B20" s="4" t="inlineStr">
        <is>
          <t xml:space="preserve"> </t>
        </is>
      </c>
      <c r="C20" s="5" t="n">
        <v>1181015</v>
      </c>
    </row>
    <row r="21">
      <c r="A21" s="4" t="inlineStr">
        <is>
          <t>Included in accounts payable, accrued expenses and other current liabilities on the consolidated balance sheets | Affiliated Companies - BOD</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Other Liabilities, Current</t>
        </is>
      </c>
      <c r="B23" s="4" t="inlineStr">
        <is>
          <t xml:space="preserve"> </t>
        </is>
      </c>
      <c r="C23" s="5" t="n">
        <v>0</v>
      </c>
    </row>
    <row r="24">
      <c r="A24" s="4" t="inlineStr">
        <is>
          <t>Trade receivables due from King George Slag | Prepaid Expenses and Other Current Assets</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Prepaid Expense and Other Assets, Current</t>
        </is>
      </c>
      <c r="B26" s="6" t="n">
        <v>691379</v>
      </c>
      <c r="C26" s="6" t="n">
        <v>378985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Related Party - USD ($)</t>
        </is>
      </c>
      <c r="B1" s="2" t="inlineStr">
        <is>
          <t>3 Months Ended</t>
        </is>
      </c>
    </row>
    <row r="2">
      <c r="B2" s="2" t="inlineStr">
        <is>
          <t>Mar. 31, 2025</t>
        </is>
      </c>
      <c r="C2" s="2" t="inlineStr">
        <is>
          <t>Mar. 31, 2024</t>
        </is>
      </c>
    </row>
    <row r="3">
      <c r="A3" s="4" t="inlineStr">
        <is>
          <t>Seamar Management S.A.</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Technical management fees</t>
        </is>
      </c>
      <c r="B5" s="6" t="n">
        <v>864000</v>
      </c>
      <c r="C5" s="6" t="n">
        <v>764400</v>
      </c>
    </row>
    <row r="6">
      <c r="A6" s="4" t="inlineStr">
        <is>
          <t>Trade receivables due from King George Slag</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echnical management fees</t>
        </is>
      </c>
      <c r="B8" s="6" t="n">
        <v>562500</v>
      </c>
      <c r="C8"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Mar. 31, 2025</t>
        </is>
      </c>
      <c r="C2" s="2" t="inlineStr">
        <is>
          <t>Mar. 31, 2024</t>
        </is>
      </c>
    </row>
    <row r="3">
      <c r="A3" s="3" t="inlineStr">
        <is>
          <t>Commitments and Contingencies [Line Items]</t>
        </is>
      </c>
      <c r="B3" s="4" t="inlineStr">
        <is>
          <t xml:space="preserve"> </t>
        </is>
      </c>
      <c r="C3" s="4" t="inlineStr">
        <is>
          <t xml:space="preserve"> </t>
        </is>
      </c>
    </row>
    <row r="4">
      <c r="A4" s="4" t="inlineStr">
        <is>
          <t>Noncancelable period</t>
        </is>
      </c>
      <c r="B4" s="4" t="inlineStr">
        <is>
          <t>6 months</t>
        </is>
      </c>
      <c r="C4" s="4" t="inlineStr">
        <is>
          <t xml:space="preserve"> </t>
        </is>
      </c>
    </row>
    <row r="5">
      <c r="A5" s="4" t="inlineStr">
        <is>
          <t>Lease expense</t>
        </is>
      </c>
      <c r="B5" s="6" t="n">
        <v>50</v>
      </c>
      <c r="C5" s="6" t="n">
        <v>49</v>
      </c>
    </row>
    <row r="6">
      <c r="A6" s="4" t="inlineStr">
        <is>
          <t>Singapore</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Lease payable</t>
        </is>
      </c>
      <c r="B8" s="4" t="inlineStr">
        <is>
          <t>5 months</t>
        </is>
      </c>
      <c r="C8"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Additional Information (Details) - USD ($)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5" t="n">
        <v>435</v>
      </c>
      <c r="C4" s="4" t="inlineStr">
        <is>
          <t xml:space="preserve"> </t>
        </is>
      </c>
    </row>
    <row r="5">
      <c r="A5" s="4" t="inlineStr">
        <is>
          <t>Cash dividends paid</t>
        </is>
      </c>
      <c r="B5" s="6" t="n">
        <v>6732470</v>
      </c>
      <c r="C5" s="6" t="n">
        <v>487412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2" customWidth="1" min="1" max="1"/>
    <col width="14" customWidth="1" min="2" max="2"/>
    <col width="46" customWidth="1" min="3" max="3"/>
    <col width="13" customWidth="1" min="4" max="4"/>
    <col width="27" customWidth="1" min="5" max="5"/>
    <col width="18" customWidth="1" min="6" max="6"/>
    <col width="25" customWidth="1" min="7" max="7"/>
  </cols>
  <sheetData>
    <row r="1">
      <c r="A1" s="1" t="inlineStr">
        <is>
          <t>Consolidated Statements of Stockholders' Equity - USD ($)</t>
        </is>
      </c>
      <c r="B1" s="2" t="inlineStr">
        <is>
          <t>Total</t>
        </is>
      </c>
      <c r="C1" s="2" t="inlineStr">
        <is>
          <t>Total Pangaea Logistics Solutions Ltd. Equity</t>
        </is>
      </c>
      <c r="D1" s="2" t="inlineStr">
        <is>
          <t>Common Stock</t>
        </is>
      </c>
      <c r="E1" s="2" t="inlineStr">
        <is>
          <t>Additional Paid-in Capital</t>
        </is>
      </c>
      <c r="F1" s="2" t="inlineStr">
        <is>
          <t>Retained Earnings</t>
        </is>
      </c>
      <c r="G1" s="2" t="inlineStr">
        <is>
          <t>Non-Controlling Interest</t>
        </is>
      </c>
    </row>
    <row r="2">
      <c r="A2" s="4" t="inlineStr">
        <is>
          <t>Beginning Balance (in shares) at Dec. 31, 2023</t>
        </is>
      </c>
      <c r="B2" s="4" t="inlineStr">
        <is>
          <t xml:space="preserve"> </t>
        </is>
      </c>
      <c r="C2" s="4" t="inlineStr">
        <is>
          <t xml:space="preserve"> </t>
        </is>
      </c>
      <c r="D2" s="5" t="n">
        <v>46466622</v>
      </c>
      <c r="E2" s="4" t="inlineStr">
        <is>
          <t xml:space="preserve"> </t>
        </is>
      </c>
      <c r="F2" s="4" t="inlineStr">
        <is>
          <t xml:space="preserve"> </t>
        </is>
      </c>
      <c r="G2" s="4" t="inlineStr">
        <is>
          <t xml:space="preserve"> </t>
        </is>
      </c>
    </row>
    <row r="3">
      <c r="A3" s="4" t="inlineStr">
        <is>
          <t>Beginning Balance at Dec. 31, 2023</t>
        </is>
      </c>
      <c r="B3" s="6" t="n">
        <v>370195933</v>
      </c>
      <c r="C3" s="6" t="n">
        <v>323885993</v>
      </c>
      <c r="D3" s="6" t="n">
        <v>4648</v>
      </c>
      <c r="E3" s="6" t="n">
        <v>164854546</v>
      </c>
      <c r="F3" s="6" t="n">
        <v>159026799</v>
      </c>
      <c r="G3" s="6" t="n">
        <v>463099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t>
        </is>
      </c>
      <c r="B5" s="5" t="n">
        <v>1138677</v>
      </c>
      <c r="C5" s="5" t="n">
        <v>1138677</v>
      </c>
      <c r="D5" s="4" t="inlineStr">
        <is>
          <t xml:space="preserve"> </t>
        </is>
      </c>
      <c r="E5" s="5" t="n">
        <v>1138677</v>
      </c>
      <c r="F5" s="4" t="inlineStr">
        <is>
          <t xml:space="preserve"> </t>
        </is>
      </c>
      <c r="G5" s="4" t="inlineStr">
        <is>
          <t xml:space="preserve"> </t>
        </is>
      </c>
    </row>
    <row r="6">
      <c r="A6" s="4" t="inlineStr">
        <is>
          <t>Issuance of restricted shares, net of forfeitures (in shares)</t>
        </is>
      </c>
      <c r="B6" s="4" t="inlineStr">
        <is>
          <t xml:space="preserve"> </t>
        </is>
      </c>
      <c r="C6" s="4" t="inlineStr">
        <is>
          <t xml:space="preserve"> </t>
        </is>
      </c>
      <c r="D6" s="5" t="n">
        <v>-372969</v>
      </c>
      <c r="E6" s="4" t="inlineStr">
        <is>
          <t xml:space="preserve"> </t>
        </is>
      </c>
      <c r="F6" s="4" t="inlineStr">
        <is>
          <t xml:space="preserve"> </t>
        </is>
      </c>
      <c r="G6" s="4" t="inlineStr">
        <is>
          <t xml:space="preserve"> </t>
        </is>
      </c>
    </row>
    <row r="7">
      <c r="A7" s="4" t="inlineStr">
        <is>
          <t>Issuance of restricted shares, net of forfeitures</t>
        </is>
      </c>
      <c r="B7" s="5" t="n">
        <v>0</v>
      </c>
      <c r="C7" s="5" t="n">
        <v>0</v>
      </c>
      <c r="D7" s="6" t="n">
        <v>37</v>
      </c>
      <c r="E7" s="5" t="n">
        <v>-37</v>
      </c>
      <c r="F7" s="4" t="inlineStr">
        <is>
          <t xml:space="preserve"> </t>
        </is>
      </c>
      <c r="G7" s="4" t="inlineStr">
        <is>
          <t xml:space="preserve"> </t>
        </is>
      </c>
    </row>
    <row r="8">
      <c r="A8" s="4" t="inlineStr">
        <is>
          <t>Common Stock Dividend</t>
        </is>
      </c>
      <c r="B8" s="5" t="n">
        <v>-4694592</v>
      </c>
      <c r="C8" s="5" t="n">
        <v>-4694592</v>
      </c>
      <c r="D8" s="4" t="inlineStr">
        <is>
          <t xml:space="preserve"> </t>
        </is>
      </c>
      <c r="E8" s="4" t="inlineStr">
        <is>
          <t xml:space="preserve"> </t>
        </is>
      </c>
      <c r="F8" s="5" t="n">
        <v>-4694592</v>
      </c>
      <c r="G8" s="4" t="inlineStr">
        <is>
          <t xml:space="preserve"> </t>
        </is>
      </c>
    </row>
    <row r="9">
      <c r="A9" s="4" t="inlineStr">
        <is>
          <t>Net (loss) income</t>
        </is>
      </c>
      <c r="B9" s="5" t="n">
        <v>12665634</v>
      </c>
      <c r="C9" s="5" t="n">
        <v>11674176</v>
      </c>
      <c r="D9" s="4" t="inlineStr">
        <is>
          <t xml:space="preserve"> </t>
        </is>
      </c>
      <c r="E9" s="4" t="inlineStr">
        <is>
          <t xml:space="preserve"> </t>
        </is>
      </c>
      <c r="F9" s="5" t="n">
        <v>11674176</v>
      </c>
      <c r="G9" s="5" t="n">
        <v>991458</v>
      </c>
    </row>
    <row r="10">
      <c r="A10" s="4" t="inlineStr">
        <is>
          <t>Ending Balance (in shares) at Mar. 31, 2024</t>
        </is>
      </c>
      <c r="B10" s="4" t="inlineStr">
        <is>
          <t xml:space="preserve"> </t>
        </is>
      </c>
      <c r="C10" s="4" t="inlineStr">
        <is>
          <t xml:space="preserve"> </t>
        </is>
      </c>
      <c r="D10" s="5" t="n">
        <v>46839591</v>
      </c>
      <c r="E10" s="4" t="inlineStr">
        <is>
          <t xml:space="preserve"> </t>
        </is>
      </c>
      <c r="F10" s="4" t="inlineStr">
        <is>
          <t xml:space="preserve"> </t>
        </is>
      </c>
      <c r="G10" s="4" t="inlineStr">
        <is>
          <t xml:space="preserve"> </t>
        </is>
      </c>
    </row>
    <row r="11">
      <c r="A11" s="4" t="inlineStr">
        <is>
          <t>Ending Balance at Mar. 31, 2024</t>
        </is>
      </c>
      <c r="B11" s="5" t="n">
        <v>379305652</v>
      </c>
      <c r="C11" s="5" t="n">
        <v>332004254</v>
      </c>
      <c r="D11" s="6" t="n">
        <v>4685</v>
      </c>
      <c r="E11" s="5" t="n">
        <v>165993186</v>
      </c>
      <c r="F11" s="5" t="n">
        <v>166006383</v>
      </c>
      <c r="G11" s="5" t="n">
        <v>47301398</v>
      </c>
    </row>
    <row r="12">
      <c r="A12" s="4" t="inlineStr">
        <is>
          <t>Beginning Balance (in shares) at Dec. 31, 2024</t>
        </is>
      </c>
      <c r="B12" s="4" t="inlineStr">
        <is>
          <t xml:space="preserve"> </t>
        </is>
      </c>
      <c r="C12" s="4" t="inlineStr">
        <is>
          <t xml:space="preserve"> </t>
        </is>
      </c>
      <c r="D12" s="5" t="n">
        <v>64961433</v>
      </c>
      <c r="E12" s="4" t="inlineStr">
        <is>
          <t xml:space="preserve"> </t>
        </is>
      </c>
      <c r="F12" s="4" t="inlineStr">
        <is>
          <t xml:space="preserve"> </t>
        </is>
      </c>
      <c r="G12" s="4" t="inlineStr">
        <is>
          <t xml:space="preserve"> </t>
        </is>
      </c>
    </row>
    <row r="13">
      <c r="A13" s="4" t="inlineStr">
        <is>
          <t>Beginning Balance at Dec. 31, 2024</t>
        </is>
      </c>
      <c r="B13" s="5" t="n">
        <v>474664335</v>
      </c>
      <c r="C13" s="5" t="n">
        <v>427821619</v>
      </c>
      <c r="D13" s="6" t="n">
        <v>6498</v>
      </c>
      <c r="E13" s="5" t="n">
        <v>258659972</v>
      </c>
      <c r="F13" s="5" t="n">
        <v>169155149</v>
      </c>
      <c r="G13" s="5" t="n">
        <v>4684271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t>
        </is>
      </c>
      <c r="B15" s="5" t="n">
        <v>1531600</v>
      </c>
      <c r="C15" s="5" t="n">
        <v>1531600</v>
      </c>
      <c r="D15" s="4" t="inlineStr">
        <is>
          <t xml:space="preserve"> </t>
        </is>
      </c>
      <c r="E15" s="5" t="n">
        <v>1531600</v>
      </c>
      <c r="F15" s="4" t="inlineStr">
        <is>
          <t xml:space="preserve"> </t>
        </is>
      </c>
      <c r="G15" s="4" t="inlineStr">
        <is>
          <t xml:space="preserve"> </t>
        </is>
      </c>
    </row>
    <row r="16">
      <c r="A16" s="4" t="inlineStr">
        <is>
          <t>Issuance of restricted shares, net of forfeitures (in shares)</t>
        </is>
      </c>
      <c r="B16" s="4" t="inlineStr">
        <is>
          <t xml:space="preserve"> </t>
        </is>
      </c>
      <c r="C16" s="4" t="inlineStr">
        <is>
          <t xml:space="preserve"> </t>
        </is>
      </c>
      <c r="D16" s="5" t="n">
        <v>661504</v>
      </c>
      <c r="E16" s="4" t="inlineStr">
        <is>
          <t xml:space="preserve"> </t>
        </is>
      </c>
      <c r="F16" s="4" t="inlineStr">
        <is>
          <t xml:space="preserve"> </t>
        </is>
      </c>
      <c r="G16" s="4" t="inlineStr">
        <is>
          <t xml:space="preserve"> </t>
        </is>
      </c>
    </row>
    <row r="17">
      <c r="A17" s="4" t="inlineStr">
        <is>
          <t>Issuance of restricted shares, net of forfeitures</t>
        </is>
      </c>
      <c r="B17" s="5" t="n">
        <v>0</v>
      </c>
      <c r="C17" s="5" t="n">
        <v>0</v>
      </c>
      <c r="D17" s="6" t="n">
        <v>66</v>
      </c>
      <c r="E17" s="5" t="n">
        <v>-66</v>
      </c>
      <c r="F17" s="4" t="inlineStr">
        <is>
          <t xml:space="preserve"> </t>
        </is>
      </c>
      <c r="G17" s="4" t="inlineStr">
        <is>
          <t xml:space="preserve"> </t>
        </is>
      </c>
    </row>
    <row r="18">
      <c r="A18" s="4" t="inlineStr">
        <is>
          <t>Forfeitures of restricted shares (in shares)</t>
        </is>
      </c>
      <c r="B18" s="4" t="inlineStr">
        <is>
          <t xml:space="preserve"> </t>
        </is>
      </c>
      <c r="C18" s="4" t="inlineStr">
        <is>
          <t xml:space="preserve"> </t>
        </is>
      </c>
      <c r="D18" s="5" t="n">
        <v>-1375</v>
      </c>
      <c r="E18" s="4" t="inlineStr">
        <is>
          <t xml:space="preserve"> </t>
        </is>
      </c>
      <c r="F18" s="4" t="inlineStr">
        <is>
          <t xml:space="preserve"> </t>
        </is>
      </c>
      <c r="G18" s="4" t="inlineStr">
        <is>
          <t xml:space="preserve"> </t>
        </is>
      </c>
    </row>
    <row r="19">
      <c r="A19" s="4" t="inlineStr">
        <is>
          <t>Common Stock Dividend</t>
        </is>
      </c>
      <c r="B19" s="5" t="n">
        <v>-6844545</v>
      </c>
      <c r="C19" s="5" t="n">
        <v>-6569545</v>
      </c>
      <c r="D19" s="4" t="inlineStr">
        <is>
          <t xml:space="preserve"> </t>
        </is>
      </c>
      <c r="E19" s="4" t="inlineStr">
        <is>
          <t xml:space="preserve"> </t>
        </is>
      </c>
      <c r="F19" s="5" t="n">
        <v>-6569545</v>
      </c>
      <c r="G19" s="5" t="n">
        <v>-275000</v>
      </c>
    </row>
    <row r="20">
      <c r="A20" s="4" t="inlineStr">
        <is>
          <t>Net (loss) income</t>
        </is>
      </c>
      <c r="B20" s="5" t="n">
        <v>-2198674</v>
      </c>
      <c r="C20" s="5" t="n">
        <v>-1980877</v>
      </c>
      <c r="D20" s="4" t="inlineStr">
        <is>
          <t xml:space="preserve"> </t>
        </is>
      </c>
      <c r="E20" s="4" t="inlineStr">
        <is>
          <t xml:space="preserve"> </t>
        </is>
      </c>
      <c r="F20" s="5" t="n">
        <v>-1980877</v>
      </c>
      <c r="G20" s="5" t="n">
        <v>-217797</v>
      </c>
    </row>
    <row r="21">
      <c r="A21" s="4" t="inlineStr">
        <is>
          <t>Ending Balance (in shares) at Mar. 31, 2025</t>
        </is>
      </c>
      <c r="B21" s="4" t="inlineStr">
        <is>
          <t xml:space="preserve"> </t>
        </is>
      </c>
      <c r="C21" s="4" t="inlineStr">
        <is>
          <t xml:space="preserve"> </t>
        </is>
      </c>
      <c r="D21" s="5" t="n">
        <v>65621562</v>
      </c>
      <c r="E21" s="4" t="inlineStr">
        <is>
          <t xml:space="preserve"> </t>
        </is>
      </c>
      <c r="F21" s="4" t="inlineStr">
        <is>
          <t xml:space="preserve"> </t>
        </is>
      </c>
      <c r="G21" s="4" t="inlineStr">
        <is>
          <t xml:space="preserve"> </t>
        </is>
      </c>
    </row>
    <row r="22">
      <c r="A22" s="4" t="inlineStr">
        <is>
          <t>Ending Balance at Mar. 31, 2025</t>
        </is>
      </c>
      <c r="B22" s="6" t="n">
        <v>467152716</v>
      </c>
      <c r="C22" s="6" t="n">
        <v>420802797</v>
      </c>
      <c r="D22" s="6" t="n">
        <v>6564</v>
      </c>
      <c r="E22" s="6" t="n">
        <v>260191506</v>
      </c>
      <c r="F22" s="6" t="n">
        <v>160604727</v>
      </c>
      <c r="G22" s="6" t="n">
        <v>463499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Summary Calculation of Basic and Diluted Income Per Share (Details) - USD ($)</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income</t>
        </is>
      </c>
      <c r="B4" s="6" t="n">
        <v>-1980877</v>
      </c>
      <c r="C4" s="6" t="n">
        <v>11674176</v>
      </c>
    </row>
    <row r="5">
      <c r="A5" s="4" t="inlineStr">
        <is>
          <t>Weighted Average Shares - Basic (in shares)</t>
        </is>
      </c>
      <c r="B5" s="5" t="n">
        <v>63851090</v>
      </c>
      <c r="C5" s="5" t="n">
        <v>45214519</v>
      </c>
    </row>
    <row r="6">
      <c r="A6" s="4" t="inlineStr">
        <is>
          <t>Dilutive effect of restricted stock awards (in shares)</t>
        </is>
      </c>
      <c r="B6" s="5" t="n">
        <v>0</v>
      </c>
      <c r="C6" s="5" t="n">
        <v>700253</v>
      </c>
    </row>
    <row r="7">
      <c r="A7" s="4" t="inlineStr">
        <is>
          <t>Weighted Average Shares - Diluted (in shares)</t>
        </is>
      </c>
      <c r="B7" s="5" t="n">
        <v>63851090</v>
      </c>
      <c r="C7" s="5" t="n">
        <v>45914772</v>
      </c>
    </row>
    <row r="8">
      <c r="A8" s="4" t="inlineStr">
        <is>
          <t>Basic net (loss) income per share (in dollars per share)</t>
        </is>
      </c>
      <c r="B8" s="8" t="n">
        <v>-0.03</v>
      </c>
      <c r="C8" s="8" t="n">
        <v>0.26</v>
      </c>
    </row>
    <row r="9">
      <c r="A9" s="4" t="inlineStr">
        <is>
          <t>Diluted net (loss) income per share (in dollars per share)</t>
        </is>
      </c>
      <c r="B9" s="8" t="n">
        <v>-0.03</v>
      </c>
      <c r="C9" s="8" t="n">
        <v>0.2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Employee Benefit Plans (Details)</t>
        </is>
      </c>
      <c r="B1" s="2" t="inlineStr">
        <is>
          <t>3 Months Ended</t>
        </is>
      </c>
    </row>
    <row r="2">
      <c r="B2" s="2" t="inlineStr">
        <is>
          <t>Mar. 31, 2025 USD ($)</t>
        </is>
      </c>
    </row>
    <row r="3">
      <c r="A3" s="3" t="inlineStr">
        <is>
          <t>Retirement Benefits [Abstract]</t>
        </is>
      </c>
      <c r="B3" s="4" t="inlineStr">
        <is>
          <t xml:space="preserve"> </t>
        </is>
      </c>
    </row>
    <row r="4">
      <c r="A4" s="4" t="inlineStr">
        <is>
          <t>Employer matching contribution, percent of match</t>
        </is>
      </c>
      <c r="B4" s="9" t="n">
        <v>1</v>
      </c>
    </row>
    <row r="5">
      <c r="A5" s="4" t="inlineStr">
        <is>
          <t>Employer matching contribution, percent of employees' gross pay</t>
        </is>
      </c>
      <c r="B5" s="9" t="n">
        <v>0.04</v>
      </c>
    </row>
    <row r="6">
      <c r="A6" s="4" t="inlineStr">
        <is>
          <t>Contributions</t>
        </is>
      </c>
      <c r="B6" s="6" t="n">
        <v>179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egment Reporting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122801886</v>
      </c>
      <c r="C4" s="6" t="n">
        <v>104748553</v>
      </c>
    </row>
    <row r="5">
      <c r="A5" s="4" t="inlineStr">
        <is>
          <t>Voyage expense</t>
        </is>
      </c>
      <c r="B5" s="5" t="n">
        <v>60307182</v>
      </c>
      <c r="C5" s="5" t="n">
        <v>37114664</v>
      </c>
    </row>
    <row r="6">
      <c r="A6" s="4" t="inlineStr">
        <is>
          <t>Other (expenses)/income</t>
        </is>
      </c>
      <c r="B6" s="5" t="n">
        <v>-5125120</v>
      </c>
      <c r="C6" s="5" t="n">
        <v>1637515</v>
      </c>
    </row>
    <row r="7">
      <c r="A7" s="4" t="inlineStr">
        <is>
          <t>Net (loss) income</t>
        </is>
      </c>
      <c r="B7" s="5" t="n">
        <v>-2198674</v>
      </c>
      <c r="C7" s="5" t="n">
        <v>12665634</v>
      </c>
    </row>
    <row r="8">
      <c r="A8" s="4" t="inlineStr">
        <is>
          <t>United Stat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35326928</v>
      </c>
      <c r="C10" s="5" t="n">
        <v>38763560</v>
      </c>
    </row>
    <row r="11">
      <c r="A11" s="4" t="inlineStr">
        <is>
          <t>country_Singapore [Domain]</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15656387</v>
      </c>
      <c r="C13" s="5" t="n">
        <v>7941712</v>
      </c>
    </row>
    <row r="14">
      <c r="A14" s="4" t="inlineStr">
        <is>
          <t>country_Germany [Domain]</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13579002</v>
      </c>
      <c r="C16" s="5" t="n">
        <v>6098604</v>
      </c>
    </row>
    <row r="17">
      <c r="A17" s="4" t="inlineStr">
        <is>
          <t>Oth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CE Revenue</t>
        </is>
      </c>
      <c r="B19" s="5" t="n">
        <v>58239569</v>
      </c>
      <c r="C19" s="5" t="n">
        <v>51944676</v>
      </c>
    </row>
    <row r="20">
      <c r="A20" s="4" t="inlineStr">
        <is>
          <t>Shipping</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4" t="inlineStr">
        <is>
          <t xml:space="preserve"> </t>
        </is>
      </c>
      <c r="C22" s="5" t="n">
        <v>104748553</v>
      </c>
    </row>
    <row r="23">
      <c r="A23" s="4" t="inlineStr">
        <is>
          <t>TCE Revenue</t>
        </is>
      </c>
      <c r="B23" s="5" t="n">
        <v>59311602</v>
      </c>
      <c r="C23" s="5" t="n">
        <v>65206926</v>
      </c>
    </row>
    <row r="24">
      <c r="A24" s="4" t="inlineStr">
        <is>
          <t>Other operating expenses</t>
        </is>
      </c>
      <c r="B24" s="5" t="n">
        <v>59568258</v>
      </c>
      <c r="C24" s="5" t="n">
        <v>56605770</v>
      </c>
    </row>
    <row r="25">
      <c r="A25" s="4" t="inlineStr">
        <is>
          <t>Other (expenses)/income</t>
        </is>
      </c>
      <c r="B25" s="5" t="n">
        <v>-5125120</v>
      </c>
      <c r="C25" s="5" t="n">
        <v>1637515</v>
      </c>
    </row>
    <row r="26">
      <c r="A26" s="4" t="inlineStr">
        <is>
          <t>Net (loss) income</t>
        </is>
      </c>
      <c r="B26" s="5" t="n">
        <v>-2198674</v>
      </c>
      <c r="C26" s="5" t="n">
        <v>12665634</v>
      </c>
    </row>
    <row r="27">
      <c r="A27" s="4" t="inlineStr">
        <is>
          <t>Shipping | Operating Segmen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t>
        </is>
      </c>
      <c r="B29" s="5" t="n">
        <v>119618784</v>
      </c>
      <c r="C29" s="5" t="n">
        <v>102321590</v>
      </c>
    </row>
    <row r="30">
      <c r="A30" s="4" t="inlineStr">
        <is>
          <t>Shipping | Corporate reconciling</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t>
        </is>
      </c>
      <c r="B32" s="5" t="n">
        <v>3183102</v>
      </c>
      <c r="C32" s="5" t="n">
        <v>2426963</v>
      </c>
    </row>
    <row r="33">
      <c r="A33" s="4" t="inlineStr">
        <is>
          <t>Voyage revenue</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t>
        </is>
      </c>
      <c r="B35" s="5" t="n">
        <v>109659800</v>
      </c>
      <c r="C35" s="5" t="n">
        <v>87290563</v>
      </c>
    </row>
    <row r="36">
      <c r="A36" s="4" t="inlineStr">
        <is>
          <t>Voyage revenue | Shipping | Operating Segment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venue</t>
        </is>
      </c>
      <c r="B38" s="5" t="n">
        <v>109625785</v>
      </c>
      <c r="C38" s="5" t="n">
        <v>87290563</v>
      </c>
    </row>
    <row r="39">
      <c r="A39" s="4" t="inlineStr">
        <is>
          <t>Charter revenue</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Revenue</t>
        </is>
      </c>
      <c r="B41" s="6" t="n">
        <v>9992999</v>
      </c>
      <c r="C41" s="6" t="n">
        <v>1503102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4" customWidth="1" min="2" max="2"/>
  </cols>
  <sheetData>
    <row r="1">
      <c r="A1" s="1" t="inlineStr">
        <is>
          <t>Subsequent Events (Details)</t>
        </is>
      </c>
      <c r="B1" s="2" t="inlineStr">
        <is>
          <t>May 08, 2025 $ / shares</t>
        </is>
      </c>
    </row>
    <row r="2">
      <c r="A2" s="4" t="inlineStr">
        <is>
          <t>Subsequent Event</t>
        </is>
      </c>
      <c r="B2" s="4" t="inlineStr">
        <is>
          <t xml:space="preserve"> </t>
        </is>
      </c>
    </row>
    <row r="3">
      <c r="A3" s="3" t="inlineStr">
        <is>
          <t>Subsequent Event [Line Items]</t>
        </is>
      </c>
      <c r="B3" s="4" t="inlineStr">
        <is>
          <t xml:space="preserve"> </t>
        </is>
      </c>
    </row>
    <row r="4">
      <c r="A4" s="4" t="inlineStr">
        <is>
          <t>Common Stock, Dividends, Per Share, Declared</t>
        </is>
      </c>
      <c r="B4" s="8" t="n">
        <v>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 income</t>
        </is>
      </c>
      <c r="B4" s="6" t="n">
        <v>-2198674</v>
      </c>
      <c r="C4" s="6" t="n">
        <v>12665634</v>
      </c>
    </row>
    <row r="5">
      <c r="A5" s="3" t="inlineStr">
        <is>
          <t>Adjustments to reconcile net income to net cash provided by operations:</t>
        </is>
      </c>
      <c r="B5" s="4" t="inlineStr">
        <is>
          <t xml:space="preserve"> </t>
        </is>
      </c>
      <c r="C5" s="4" t="inlineStr">
        <is>
          <t xml:space="preserve"> </t>
        </is>
      </c>
    </row>
    <row r="6">
      <c r="A6" s="4" t="inlineStr">
        <is>
          <t>Depreciation and amortization expense</t>
        </is>
      </c>
      <c r="B6" s="5" t="n">
        <v>9923492</v>
      </c>
      <c r="C6" s="5" t="n">
        <v>7436473</v>
      </c>
    </row>
    <row r="7">
      <c r="A7" s="4" t="inlineStr">
        <is>
          <t>Amortization of deferred financing costs</t>
        </is>
      </c>
      <c r="B7" s="5" t="n">
        <v>311565</v>
      </c>
      <c r="C7" s="5" t="n">
        <v>205472</v>
      </c>
    </row>
    <row r="8">
      <c r="A8" s="4" t="inlineStr">
        <is>
          <t>Amortization of prepaid rent</t>
        </is>
      </c>
      <c r="B8" s="5" t="n">
        <v>29942</v>
      </c>
      <c r="C8" s="5" t="n">
        <v>30467</v>
      </c>
    </row>
    <row r="9">
      <c r="A9" s="4" t="inlineStr">
        <is>
          <t>Unrealized Gain (Loss) on Derivatives</t>
        </is>
      </c>
      <c r="B9" s="5" t="n">
        <v>-183540</v>
      </c>
      <c r="C9" s="5" t="n">
        <v>-5084339</v>
      </c>
    </row>
    <row r="10">
      <c r="A10" s="4" t="inlineStr">
        <is>
          <t>Income (Loss) from Equity Method Investments</t>
        </is>
      </c>
      <c r="B10" s="5" t="n">
        <v>-392906</v>
      </c>
      <c r="C10" s="5" t="n">
        <v>-343924</v>
      </c>
    </row>
    <row r="11">
      <c r="A11" s="4" t="inlineStr">
        <is>
          <t>Earnings attributable to non-controlling interest recorded as other long-term liability</t>
        </is>
      </c>
      <c r="B11" s="5" t="n">
        <v>0</v>
      </c>
      <c r="C11" s="5" t="n">
        <v>815102</v>
      </c>
    </row>
    <row r="12">
      <c r="A12" s="4" t="inlineStr">
        <is>
          <t>Accounts Receivable, Credit Loss Expense (Reversal)</t>
        </is>
      </c>
      <c r="B12" s="5" t="n">
        <v>1158555</v>
      </c>
      <c r="C12" s="5" t="n">
        <v>358080</v>
      </c>
    </row>
    <row r="13">
      <c r="A13" s="4" t="inlineStr">
        <is>
          <t>Drydocking costs</t>
        </is>
      </c>
      <c r="B13" s="5" t="n">
        <v>-6448769</v>
      </c>
      <c r="C13" s="5" t="n">
        <v>-1267661</v>
      </c>
    </row>
    <row r="14">
      <c r="A14" s="4" t="inlineStr">
        <is>
          <t>Share-based compensation</t>
        </is>
      </c>
      <c r="B14" s="5" t="n">
        <v>1531600</v>
      </c>
      <c r="C14" s="5" t="n">
        <v>1138677</v>
      </c>
    </row>
    <row r="15">
      <c r="A15" s="3" t="inlineStr">
        <is>
          <t>Change in operating assets and liabilities:</t>
        </is>
      </c>
      <c r="B15" s="4" t="inlineStr">
        <is>
          <t xml:space="preserve"> </t>
        </is>
      </c>
      <c r="C15" s="4" t="inlineStr">
        <is>
          <t xml:space="preserve"> </t>
        </is>
      </c>
    </row>
    <row r="16">
      <c r="A16" s="4" t="inlineStr">
        <is>
          <t>Accounts receivable</t>
        </is>
      </c>
      <c r="B16" s="5" t="n">
        <v>-6702848</v>
      </c>
      <c r="C16" s="5" t="n">
        <v>5535687</v>
      </c>
    </row>
    <row r="17">
      <c r="A17" s="4" t="inlineStr">
        <is>
          <t>Inventories</t>
        </is>
      </c>
      <c r="B17" s="5" t="n">
        <v>-3183533</v>
      </c>
      <c r="C17" s="5" t="n">
        <v>-5595378</v>
      </c>
    </row>
    <row r="18">
      <c r="A18" s="4" t="inlineStr">
        <is>
          <t>Advance hire, prepaid expenses and other current assets</t>
        </is>
      </c>
      <c r="B18" s="5" t="n">
        <v>1213545</v>
      </c>
      <c r="C18" s="5" t="n">
        <v>-3850938</v>
      </c>
    </row>
    <row r="19">
      <c r="A19" s="4" t="inlineStr">
        <is>
          <t>Accounts payable, accrued expenses and other current liabilities</t>
        </is>
      </c>
      <c r="B19" s="5" t="n">
        <v>-3257785</v>
      </c>
      <c r="C19" s="5" t="n">
        <v>-1187491</v>
      </c>
    </row>
    <row r="20">
      <c r="A20" s="4" t="inlineStr">
        <is>
          <t>Deferred revenue</t>
        </is>
      </c>
      <c r="B20" s="5" t="n">
        <v>3843537</v>
      </c>
      <c r="C20" s="5" t="n">
        <v>-1856580</v>
      </c>
    </row>
    <row r="21">
      <c r="A21" s="4" t="inlineStr">
        <is>
          <t>Net cash (used in) provided by operating activities</t>
        </is>
      </c>
      <c r="B21" s="5" t="n">
        <v>-4355819</v>
      </c>
      <c r="C21" s="5" t="n">
        <v>8999281</v>
      </c>
    </row>
    <row r="22">
      <c r="A22" s="3" t="inlineStr">
        <is>
          <t>Investing activities</t>
        </is>
      </c>
      <c r="B22" s="4" t="inlineStr">
        <is>
          <t xml:space="preserve"> </t>
        </is>
      </c>
      <c r="C22" s="4" t="inlineStr">
        <is>
          <t xml:space="preserve"> </t>
        </is>
      </c>
    </row>
    <row r="23">
      <c r="A23" s="4" t="inlineStr">
        <is>
          <t>Purchase of vessels and vessel improvements</t>
        </is>
      </c>
      <c r="B23" s="5" t="n">
        <v>-58163</v>
      </c>
      <c r="C23" s="5" t="n">
        <v>-130000</v>
      </c>
    </row>
    <row r="24">
      <c r="A24" s="4" t="inlineStr">
        <is>
          <t>Purchase of fixed assets and equipment</t>
        </is>
      </c>
      <c r="B24" s="5" t="n">
        <v>-402112</v>
      </c>
      <c r="C24" s="5" t="n">
        <v>-73618</v>
      </c>
    </row>
    <row r="25">
      <c r="A25" s="4" t="inlineStr">
        <is>
          <t>Net cash used in investing activities</t>
        </is>
      </c>
      <c r="B25" s="5" t="n">
        <v>-460275</v>
      </c>
      <c r="C25" s="5" t="n">
        <v>-203618</v>
      </c>
    </row>
    <row r="26">
      <c r="A26" s="3" t="inlineStr">
        <is>
          <t>Financing activities</t>
        </is>
      </c>
      <c r="B26" s="4" t="inlineStr">
        <is>
          <t xml:space="preserve"> </t>
        </is>
      </c>
      <c r="C26" s="4" t="inlineStr">
        <is>
          <t xml:space="preserve"> </t>
        </is>
      </c>
    </row>
    <row r="27">
      <c r="A27" s="4" t="inlineStr">
        <is>
          <t>Payments of long-term debt</t>
        </is>
      </c>
      <c r="B27" s="5" t="n">
        <v>-4129304</v>
      </c>
      <c r="C27" s="5" t="n">
        <v>-3356824</v>
      </c>
    </row>
    <row r="28">
      <c r="A28" s="4" t="inlineStr">
        <is>
          <t>Payments of financing obligations</t>
        </is>
      </c>
      <c r="B28" s="5" t="n">
        <v>-6192987</v>
      </c>
      <c r="C28" s="5" t="n">
        <v>-2872524</v>
      </c>
    </row>
    <row r="29">
      <c r="A29" s="4" t="inlineStr">
        <is>
          <t>Cash dividends paid</t>
        </is>
      </c>
      <c r="B29" s="5" t="n">
        <v>-6732470</v>
      </c>
      <c r="C29" s="5" t="n">
        <v>-4874127</v>
      </c>
    </row>
    <row r="30">
      <c r="A30" s="4" t="inlineStr">
        <is>
          <t>Payments to non-controlling interest</t>
        </is>
      </c>
      <c r="B30" s="5" t="n">
        <v>-275000</v>
      </c>
      <c r="C30" s="5" t="n">
        <v>0</v>
      </c>
    </row>
    <row r="31">
      <c r="A31" s="4" t="inlineStr">
        <is>
          <t>Net cash used in financing activities</t>
        </is>
      </c>
      <c r="B31" s="5" t="n">
        <v>-18040699</v>
      </c>
      <c r="C31" s="5" t="n">
        <v>-11960274</v>
      </c>
    </row>
    <row r="32">
      <c r="A32" s="4" t="inlineStr">
        <is>
          <t>Net change in cash and cash equivalents</t>
        </is>
      </c>
      <c r="B32" s="5" t="n">
        <v>-22856793</v>
      </c>
      <c r="C32" s="5" t="n">
        <v>-3164611</v>
      </c>
    </row>
    <row r="33">
      <c r="A33" s="4" t="inlineStr">
        <is>
          <t>Cash, Cash Equivalents, Restricted Cash, and Restricted Cash Equivalents, Beginning Balance</t>
        </is>
      </c>
      <c r="B33" s="5" t="n">
        <v>86805470</v>
      </c>
      <c r="C33" s="5" t="n">
        <v>99037866</v>
      </c>
    </row>
    <row r="34">
      <c r="A34" s="4" t="inlineStr">
        <is>
          <t>Cash, Cash Equivalents, Restricted Cash, and Restricted Cash Equivalents, Ending Balance</t>
        </is>
      </c>
      <c r="B34" s="5" t="n">
        <v>63948677</v>
      </c>
      <c r="C34" s="5" t="n">
        <v>95873255</v>
      </c>
    </row>
    <row r="35">
      <c r="A35" s="4" t="inlineStr">
        <is>
          <t>Repayments of Other Long-term Debt</t>
        </is>
      </c>
      <c r="B35" s="6" t="n">
        <v>-710938</v>
      </c>
      <c r="C35" s="6" t="n">
        <v>-85679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Recent Ev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 Information and Recent Events</t>
        </is>
      </c>
      <c r="B4" s="4" t="inlineStr">
        <is>
          <t>Organization and General The accompanying consolidated financial statements include the accounts of Pangaea Logistics Solutions Ltd. and its consolidated subsidiaries (collectively, the “Company”, “Pangaea” “we” or “our”). The Company is engaged in the ocean transportation of drybulk cargoes worldwide through the ownership, chartering and operation of drybulk vessels. The Company is a holding company incorporated under the laws of Bermuda as an exempted company on April 29, 2014. As of March 31, 2025, the Company owned three Panamax, two Ultramax Ice Class 1C, two Ultramax, nine Supramax and four Post-Panamax Ice Class 1A drybulk vessels. The Company owns two-thirds of its consolidated subsidiary Nordic Bulk Holding Company Ltd. (“NBHC”) which owns a fleet of six Panamax Ice Class 1A drybulk vessels. In addition, the Company owns fifteen Handysize vessels acquired through the merger with Strategic Shipping Inc., completed on December 30, 2024. The Company also holds a 50% equity interest in the owner of a deck barge and operates port and terminal facilities in Fort Lauderdale, Florida, and Baltimore, Maryla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The accompanying unaudited consolidated financial statements have been prepared in accordance with United States ("U.S.") generally accepted accounting principles ("GAAP") for interim financial information and the instructions to Form 10-Q. Accordingly, these interim financial statements do not include all of the information and note disclosures required by U.S. GAAP for complete financial statements. The accompanying financial information reflects all normal recurring adjustments that are, in the opinion of management, necessary for a fair presentation of the interim period results. These unaudited consolidated financial statements should be read in conjunction with the consolidated financial statements and notes thereto included in our Annual Report on Form 10-K for the year ended December 31, 2024.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the percentage completion of voyages in process, the establishment of the allowance for credit losses, the estimate of salvage value used in determining vessel depreciation expense, and the evaluation of long-lived assets for impairment. Actual results could differ from those estimates. Concentration of credit risk The Company’s accounts receivable balance includes outstanding receivables from one significant customer that comprises 29% of accounts receivable as of March 31, 2025. Advance hire, prepaid expenses and other current assets Advance hire, prepaid expenses and other current assets were comprised of the following: March 31, 2025 December 31, 2024 (unaudited) Advance hire $ 3,641,069 $ 3,348,104 Prepaid expenses 7,286,427 9,517,482 Accrued receivables 7,795,107 7,352,376 Cash margin on deposit 2,331,829 3,268,455 Derivative assets 1,513,236 2,047,196 Other current assets 5,439,271 4,435,739 $ 28,006,939 $ 29,969,352 Goodwill We conducted our annual qualitative assessment of goodwill as of June 1, 2024, which indicated that it was more likely than not that the fair value of the Company’s goodwill exceeded its carrying amount, thus no impairment was indicated. As of March 31, 2025, no events or changes in circumstances occurred that would necessitate a further impairment review. Other non-current Assets Other non-current assets were comprised of the following: March 31, 2025 December 31, 2024 (unaudited) Intangible Assets, net of accumulated amortization of $1,357,121 and $1,242,431 as of March 31, 2025 and December 31, 2024, respectively (1) $ 893,980 $ 1,008,669 Investment in Seamar Management 339,367 236,219 Investment in Bay Stevedoring LLC 2,401,713 1,894,927 Investment in Narragansett Bulk Carriers (US) Corp 519,975 519,975 Other investments 1,134,707 1,100,739 $ 5,289,742 $ 4,760,529 (1) Intangible assets consist primarily of customer contracts and a non-compete agreement acquired in prior periods, which are being amortized over estimated useful lives ranging from 2 to 5 years. No new intangible assets were recognized during the three months ended March 31, 2025. The Company recognized earnings from equity method investments during the three months ended March 31, 2025; however, no dividends were received from these investees during the period. Accounts payable, accrued expenses and other current liabilities Accounts payable, accrued expenses and other current liabilities were comprised of the following: March 31, 2025 December 31, 2024 (unaudited) Accounts payable $ 14,394,602 $ 13,636,272 Accrued expenses 9,131,861 11,530,275 Bunkers suppliers 6,327,462 7,700,506 Charter hire payable 11,233,047 10,420,101 Other accrued liabilities 1,971,041 3,294,413 $ 43,058,013 $ 46,581,567 The amounts previously reported for the twelve months ended December 31, 2024, have been retrospectively recast to reflect the reclassifications of related party payables, operating lease liabilities, and accounts payable. Leases Time charter in contracts The Company charters in vessels to supplement its owned fleet to support its voyage charter operations. The Company hires vessels under time charters with third party vessel owners, and recognizes the charter hire payments as an expense on a straight-line basis over the term of the charter. Charter hire payments are typically made in advance, and the unrecognized portion is reflected as advance hire in the accompanying consolidated balance sheets. Under the time charters, the vessel owner is responsible for the vessel operating costs such as crews, maintenance and repairs, insurance, and stores. As allowed by a practical expedient under ASC 842, Leases ("ASC 842"), the Company made an accounting policy election by class of underlying asset for leases with a term of 12 months or less, to forego recognizing a right-of-use asset and lease liability on its balance sheet. For the quarter ending March 31, 2025, the Company did not have any time charter in contracts with terms greater than 12 months, as such charter hire expense presented on the consolidated statements of income are lease expenses for chartered in contracts less than 12 months. Time charter out contracts Charter revenue is earned when the Company lets a vessel it owns or operates to a charterer for a specified period of time. Charter revenue is based on the agreed rate per day. The charterer has the power to direct the use and receives substantially all of the economic benefits from the use of the vessel. The Company determined that all time charter contracts are considered operating leases and therefore fall under the scope of ASC 842 because: (i) the vessel is an identifiable asset; (ii) the Company does not have substantive substitution rights; and (iii) the charterer has the right to control the use of the vessel during the term of the contract and derives the economic benefits from such use. At March 31, 2025, the Company had seven vessels chartered to customers under time charters that contained a lease. These seven leases varied in original length from 27 days to 84 days. The lease payments due under these arrangements totaled approximately $1,275,000 and each of the time charters were due to be completed in 40 days or less. At March 31, 2024, the Company had seven vessels chartered to customers under time charters that included a lease. These seven leases varied in original length from 44 days to 180 days. The lease payments due under this arrangement totaled approximately $3,174,000 and each time charter was due to be completed in 62 days or less. The Company does not have any vessels chartered in (operating leases) for longer than one year and the practical expedient relating to leases with terms of 12 months or less was elected. The Company does not have any sales-type or direct financing leases. The Company has four non-cancelable office leases and non-cancelable office equipment leases and the lease assets and liabilities are not material. Revenue Recognition In a voyage charter contract, the charterer hires the vessel to transport a specific agreed-upon cargo for a single voyage, which may contain multiple load ports and discharge ports. The consideration in such a contract is determined on the basis of a freight rate per metric ton of cargo carried or occasionally on a lump sum basis. The charter party generally has a minimum amount of cargo. The charterer is liable for any short loading of cargo or "dead" freight. The voyage contract generally has standard payment terms of 95% freight paid within three days after completion of loading. The voyage charter party generally has a "demurrage" or "despatch" clause. As per this clause, the charterer reimburses the Company for any delays that exceed the agreed to laytime at the ports visited, which are recorded as demurrage revenue. Conversely, the charterer is given credit if the loading/discharging activities happen within the allowed laytime which is known as despatch and results in a reduction of revenue. In a voyage charter contract, the performance obligations begin to be satisfied once the vessel begins loading the cargo. The Company determined that its voyage charter contracts consist of a single performance obligation of transporting the cargo within a specified time period. Therefore, the performance obligation is met evenly as the voyage progresses, and the revenue is recognized on a straight-line basis over the voyage days from the commencement of the loading of cargo to completion of discharge. The voyage contracts are considered service contracts which fall under the provisions of ASC 606, Revenue from Contracts with Customers because the Company, as the shipowner, retains control over the operations of the vessel such as directing the routes taken or the vessel speed. The voyage contracts generally have variable consideration in the form of demurrage or despatch. During time charter agreements, the Company is paid to provide transportation services on a per day basis for a specified period of time. Revenues from time charters are earned and recognized on a straight-line basis over the term of the charter, the charterers have substantive decision-making rights to direct how and for what purpose the vessel is used. As such, the Company has identified that time charter agreements contain a lease in accordance with ASC 842. Revenue is not earned when vessels are offhire. In a stevedore service contract, the Company is paid to provide cargo handling services on a per unit basis for a specified quantity of cargo. The consideration in such a contract is determined on the basis of a rate per unit of cargo handled. The contract may contain minimum quantities. Revenues from stevedore service contracts are earned and recognized on a per unit basis as completed over the performance period. The Company’s contracts with customers, including voyage charters and stevedoring service contracts, generally have original expected durations of one year or less. In accordance with the practical expedient in ASC 606-10-50-14, the Company has elected not to disclose the amount of remaining performance obligations for these contracts. As of March 31, 2025, the Company did not have any material unsatisfied performance obligations that are required to be disclosed. Deferred Revenue All deferred revenue recorded on the consolidated balance sheets as of December 31, 2024, was recognized during the three months ended March 31, 2025. Recently Issued Accounting Pronouncements Not Yet Adopted In December 2023, the FASB issued ASU 2023-09, Income Taxes (Topic 740): Improvements to Income Tax Disclosures, which requires expanded disclosures related to income taxes. This standard became effective for the Company beginning January 1, 2025. The Company adopted this standard in the first quarter of 2025 and determined that it did not have a material impact on its disclosures within the consolidated financial statements. In November 2024, the FASB released ASU 2024-03, which focuses on Income Statement - Reporting Comprehensive Income - Expense Disaggregation Disclosures (Subtopic 220-40): Disaggregation of Income Statement Expenses. This update requires the disclosure of additional information regarding specific expense categories in the financial statement notes. It becomes effective for annual periods starting after December 15, 2026, and for interim periods starting after December 15, 2027, with early adoption permitted. The update can be applied either prospectively to financial statements issued for reporting periods after the effective date or retrospectively to any or all prior periods presented in the financial statements. The Company is currently assessing the impact of ASU 2024-03 on its disclosures i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5</t>
        </is>
      </c>
    </row>
    <row r="3">
      <c r="A3" s="3" t="inlineStr">
        <is>
          <t>Cash and Cash Equivalents [Abstract]</t>
        </is>
      </c>
      <c r="B3" s="4" t="inlineStr">
        <is>
          <t xml:space="preserve"> </t>
        </is>
      </c>
    </row>
    <row r="4">
      <c r="A4" s="4" t="inlineStr">
        <is>
          <t>Cash and Cash Equivalents</t>
        </is>
      </c>
      <c r="B4" s="4" t="inlineStr">
        <is>
          <t>Cash and cash equivalents include short-term deposits with an original maturity of less than three months. The following table provides a reconciliation of cash and cash equivalents reported within the consolidated balance sheets that sum to the total of the same amounts shown in the consolidated statement of cash flows: March 31, 2025 December 31, 2024 (unaudited) Money market accounts – cash equivalents $ 27,480,900 $ 33,239,201 Time deposit accounts - cash equivalents — 10,204,382 Cash (1) 36,467,777 43,361,887 Total cash and cash equivalents $ 63,948,677 $ 86,805,470 (1) It consists of cash deposits at various major banks. As of March 31, 2025 and December 31, 2024, the Company held cash and cash equivalents in the following subsidiaries: March 31, 2025 December 31, 2024 (unaudited) Pangaea (1) $ 50,255,239 $ 73,909,070 NBHC (2) 13,138,549 12,063,063 Deck Barge (3) 554,889 833,337 Total cash and cash equivalents $ 63,948,677 $ 86,805,470 (1) Held by 100% owned Pangaea consolidated subsidiaries (2) Held by a 67% owned Pangaea consolidated subsidiary (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57:50Z</dcterms:created>
  <dcterms:modified xmlns:dcterms="http://purl.org/dc/terms/" xmlns:xsi="http://www.w3.org/2001/XMLSchema-instance" xsi:type="dcterms:W3CDTF">2025-05-12T20:57:52Z</dcterms:modified>
</cp:coreProperties>
</file>